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Earnings Per Share (&quot;EPS&quot;)" sheetId="11" state="visible" r:id="rId11"/>
    <sheet xmlns:r="http://schemas.openxmlformats.org/officeDocument/2006/relationships" name="Investments in Unconsolidated J" sheetId="12" state="visible" r:id="rId12"/>
    <sheet xmlns:r="http://schemas.openxmlformats.org/officeDocument/2006/relationships" name="Derivative Instruments and Hedg" sheetId="13" state="visible" r:id="rId13"/>
    <sheet xmlns:r="http://schemas.openxmlformats.org/officeDocument/2006/relationships" name="Property, net" sheetId="14" state="visible" r:id="rId14"/>
    <sheet xmlns:r="http://schemas.openxmlformats.org/officeDocument/2006/relationships" name="Tenant and Other Receivables, n" sheetId="15" state="visible" r:id="rId15"/>
    <sheet xmlns:r="http://schemas.openxmlformats.org/officeDocument/2006/relationships" name="Leases" sheetId="16" state="visible" r:id="rId16"/>
    <sheet xmlns:r="http://schemas.openxmlformats.org/officeDocument/2006/relationships" name="Deferred Charges and Other Asse" sheetId="17" state="visible" r:id="rId17"/>
    <sheet xmlns:r="http://schemas.openxmlformats.org/officeDocument/2006/relationships" name="Mortgage Notes Payable" sheetId="18" state="visible" r:id="rId18"/>
    <sheet xmlns:r="http://schemas.openxmlformats.org/officeDocument/2006/relationships" name="Bank and Other Notes Payable" sheetId="19" state="visible" r:id="rId19"/>
    <sheet xmlns:r="http://schemas.openxmlformats.org/officeDocument/2006/relationships" name="Financing Arrangement" sheetId="20" state="visible" r:id="rId20"/>
    <sheet xmlns:r="http://schemas.openxmlformats.org/officeDocument/2006/relationships" name="Noncontrolling Interests" sheetId="21" state="visible" r:id="rId21"/>
    <sheet xmlns:r="http://schemas.openxmlformats.org/officeDocument/2006/relationships" name="Stockholders' Equity"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Share and Unit-Based Plans" sheetId="25" state="visible" r:id="rId25"/>
    <sheet xmlns:r="http://schemas.openxmlformats.org/officeDocument/2006/relationships" name="Income Taxe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Earnings Per Share (&quot;EPS&quot;) (Tab" sheetId="30" state="visible" r:id="rId30"/>
    <sheet xmlns:r="http://schemas.openxmlformats.org/officeDocument/2006/relationships" name="Investments in Unconsolidated_2" sheetId="31" state="visible" r:id="rId31"/>
    <sheet xmlns:r="http://schemas.openxmlformats.org/officeDocument/2006/relationships" name="Derivative Instruments and He_2" sheetId="32" state="visible" r:id="rId32"/>
    <sheet xmlns:r="http://schemas.openxmlformats.org/officeDocument/2006/relationships" name="Property, net (Tables)" sheetId="33" state="visible" r:id="rId33"/>
    <sheet xmlns:r="http://schemas.openxmlformats.org/officeDocument/2006/relationships" name="Leases (Tables)" sheetId="34" state="visible" r:id="rId34"/>
    <sheet xmlns:r="http://schemas.openxmlformats.org/officeDocument/2006/relationships" name="Deferred Charges and Other As_2" sheetId="35" state="visible" r:id="rId35"/>
    <sheet xmlns:r="http://schemas.openxmlformats.org/officeDocument/2006/relationships" name="Mortgage Notes Payable (Tables)" sheetId="36" state="visible" r:id="rId36"/>
    <sheet xmlns:r="http://schemas.openxmlformats.org/officeDocument/2006/relationships" name="Financing Arrangement (Tables)" sheetId="37" state="visible" r:id="rId37"/>
    <sheet xmlns:r="http://schemas.openxmlformats.org/officeDocument/2006/relationships" name="Related Party Transactions (Tab" sheetId="38" state="visible" r:id="rId38"/>
    <sheet xmlns:r="http://schemas.openxmlformats.org/officeDocument/2006/relationships" name="Share and Unit-Based Plans (Tab" sheetId="39" state="visible" r:id="rId39"/>
    <sheet xmlns:r="http://schemas.openxmlformats.org/officeDocument/2006/relationships" name="Income Taxes (Tables)" sheetId="40" state="visible" r:id="rId40"/>
    <sheet xmlns:r="http://schemas.openxmlformats.org/officeDocument/2006/relationships" name="Organization (Details)"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Earnings Per Share (&quot;EPS&quot;) (Det" sheetId="44" state="visible" r:id="rId44"/>
    <sheet xmlns:r="http://schemas.openxmlformats.org/officeDocument/2006/relationships" name="Investments in Unconsolidated_3" sheetId="45" state="visible" r:id="rId45"/>
    <sheet xmlns:r="http://schemas.openxmlformats.org/officeDocument/2006/relationships" name="Investments in Unconsolidated_4" sheetId="46" state="visible" r:id="rId46"/>
    <sheet xmlns:r="http://schemas.openxmlformats.org/officeDocument/2006/relationships" name="Investments in Unconsolidated_5" sheetId="47" state="visible" r:id="rId47"/>
    <sheet xmlns:r="http://schemas.openxmlformats.org/officeDocument/2006/relationships" name="Investments in Unconsolidated_6" sheetId="48" state="visible" r:id="rId48"/>
    <sheet xmlns:r="http://schemas.openxmlformats.org/officeDocument/2006/relationships" name="Derivative Instruments and He_3" sheetId="49" state="visible" r:id="rId49"/>
    <sheet xmlns:r="http://schemas.openxmlformats.org/officeDocument/2006/relationships" name="Property, net - Components of p" sheetId="50" state="visible" r:id="rId50"/>
    <sheet xmlns:r="http://schemas.openxmlformats.org/officeDocument/2006/relationships" name="Property, net - Narrative (Deta" sheetId="51" state="visible" r:id="rId51"/>
    <sheet xmlns:r="http://schemas.openxmlformats.org/officeDocument/2006/relationships" name="Property, Plant, and Equipment " sheetId="52" state="visible" r:id="rId52"/>
    <sheet xmlns:r="http://schemas.openxmlformats.org/officeDocument/2006/relationships" name="Property, net - Assets measured" sheetId="53" state="visible" r:id="rId53"/>
    <sheet xmlns:r="http://schemas.openxmlformats.org/officeDocument/2006/relationships" name="Tenant and Other Receivables,_2" sheetId="54" state="visible" r:id="rId54"/>
    <sheet xmlns:r="http://schemas.openxmlformats.org/officeDocument/2006/relationships" name="Leases - Components of leasing " sheetId="55" state="visible" r:id="rId55"/>
    <sheet xmlns:r="http://schemas.openxmlformats.org/officeDocument/2006/relationships" name="Leases - Summary of minimum ren" sheetId="56" state="visible" r:id="rId56"/>
    <sheet xmlns:r="http://schemas.openxmlformats.org/officeDocument/2006/relationships" name="Leases - Narrative (Details)" sheetId="57" state="visible" r:id="rId57"/>
    <sheet xmlns:r="http://schemas.openxmlformats.org/officeDocument/2006/relationships" name="Leases - Summary of lease costs" sheetId="58" state="visible" r:id="rId58"/>
    <sheet xmlns:r="http://schemas.openxmlformats.org/officeDocument/2006/relationships" name="Leases - Summary of minimum fut" sheetId="59" state="visible" r:id="rId59"/>
    <sheet xmlns:r="http://schemas.openxmlformats.org/officeDocument/2006/relationships" name="Deferred Charges and Other As_3" sheetId="60" state="visible" r:id="rId60"/>
    <sheet xmlns:r="http://schemas.openxmlformats.org/officeDocument/2006/relationships" name="Deferred Charges and Other As_4" sheetId="61" state="visible" r:id="rId61"/>
    <sheet xmlns:r="http://schemas.openxmlformats.org/officeDocument/2006/relationships" name="Mortgage Notes Payable - Schedu" sheetId="62" state="visible" r:id="rId62"/>
    <sheet xmlns:r="http://schemas.openxmlformats.org/officeDocument/2006/relationships" name="Mortgage Notes Payable - Footno" sheetId="63" state="visible" r:id="rId63"/>
    <sheet xmlns:r="http://schemas.openxmlformats.org/officeDocument/2006/relationships" name="Mortgage Notes Payable - Narrat" sheetId="64" state="visible" r:id="rId64"/>
    <sheet xmlns:r="http://schemas.openxmlformats.org/officeDocument/2006/relationships" name="Bank and Other Notes Payable (D" sheetId="65" state="visible" r:id="rId65"/>
    <sheet xmlns:r="http://schemas.openxmlformats.org/officeDocument/2006/relationships" name="Financing Arrangement - Narrati" sheetId="66" state="visible" r:id="rId66"/>
    <sheet xmlns:r="http://schemas.openxmlformats.org/officeDocument/2006/relationships" name="Financing Arrangement - Financi" sheetId="67" state="visible" r:id="rId67"/>
    <sheet xmlns:r="http://schemas.openxmlformats.org/officeDocument/2006/relationships" name="Noncontrolling Interests (Detai" sheetId="68" state="visible" r:id="rId68"/>
    <sheet xmlns:r="http://schemas.openxmlformats.org/officeDocument/2006/relationships" name="Stockholders' Equity (Details)" sheetId="69" state="visible" r:id="rId69"/>
    <sheet xmlns:r="http://schemas.openxmlformats.org/officeDocument/2006/relationships" name="Commitments and Contingencies (" sheetId="70" state="visible" r:id="rId70"/>
    <sheet xmlns:r="http://schemas.openxmlformats.org/officeDocument/2006/relationships" name="Related Party Transactions - Sc" sheetId="71" state="visible" r:id="rId71"/>
    <sheet xmlns:r="http://schemas.openxmlformats.org/officeDocument/2006/relationships" name="Related Party Transactions - Na" sheetId="72" state="visible" r:id="rId72"/>
    <sheet xmlns:r="http://schemas.openxmlformats.org/officeDocument/2006/relationships" name="Share and Unit-Based Plans - Na" sheetId="73" state="visible" r:id="rId73"/>
    <sheet xmlns:r="http://schemas.openxmlformats.org/officeDocument/2006/relationships" name="Share and Unit-Based Plans - LT" sheetId="74" state="visible" r:id="rId74"/>
    <sheet xmlns:r="http://schemas.openxmlformats.org/officeDocument/2006/relationships" name="Share and Unit-Based Plans - No" sheetId="75" state="visible" r:id="rId75"/>
    <sheet xmlns:r="http://schemas.openxmlformats.org/officeDocument/2006/relationships" name="Share and Unit-Based Plans - SA" sheetId="76" state="visible" r:id="rId76"/>
    <sheet xmlns:r="http://schemas.openxmlformats.org/officeDocument/2006/relationships" name="Share and Unit-Based Plans - Co" sheetId="77" state="visible" r:id="rId77"/>
    <sheet xmlns:r="http://schemas.openxmlformats.org/officeDocument/2006/relationships" name="Income Taxes (Details)"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Sep. 30, 2020</t>
        </is>
      </c>
      <c r="C2" s="2" t="inlineStr">
        <is>
          <t>Nov. 05,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1-12504</t>
        </is>
      </c>
    </row>
    <row r="9">
      <c r="A9" s="4" t="inlineStr">
        <is>
          <t>Entity Registrant Name</t>
        </is>
      </c>
      <c r="B9" s="4" t="inlineStr">
        <is>
          <t>MACERICH CO</t>
        </is>
      </c>
    </row>
    <row r="10">
      <c r="A10" s="4" t="inlineStr">
        <is>
          <t>Entity Incorporation, State or Country Code</t>
        </is>
      </c>
      <c r="B10" s="4" t="inlineStr">
        <is>
          <t>MD</t>
        </is>
      </c>
    </row>
    <row r="11">
      <c r="A11" s="4" t="inlineStr">
        <is>
          <t>Entity Tax Identification Number</t>
        </is>
      </c>
      <c r="B11" s="4" t="inlineStr">
        <is>
          <t>95-4448705</t>
        </is>
      </c>
    </row>
    <row r="12">
      <c r="A12" s="4" t="inlineStr">
        <is>
          <t>Entity Address, Address Line One</t>
        </is>
      </c>
      <c r="B12" s="4" t="inlineStr">
        <is>
          <t>401 Wilshire Boulevard,</t>
        </is>
      </c>
    </row>
    <row r="13">
      <c r="A13" s="4" t="inlineStr">
        <is>
          <t>Entity Address, Address Line Two</t>
        </is>
      </c>
      <c r="B13" s="4" t="inlineStr">
        <is>
          <t>Suite 700,</t>
        </is>
      </c>
    </row>
    <row r="14">
      <c r="A14" s="4" t="inlineStr">
        <is>
          <t>Entity Address, City or Town</t>
        </is>
      </c>
      <c r="B14" s="4" t="inlineStr">
        <is>
          <t>Santa Monica,</t>
        </is>
      </c>
    </row>
    <row r="15">
      <c r="A15" s="4" t="inlineStr">
        <is>
          <t>Entity Address, State or Province</t>
        </is>
      </c>
      <c r="B15" s="4" t="inlineStr">
        <is>
          <t>CA</t>
        </is>
      </c>
    </row>
    <row r="16">
      <c r="A16" s="4" t="inlineStr">
        <is>
          <t>Entity Address, Postal Zip Code</t>
        </is>
      </c>
      <c r="B16" s="4" t="inlineStr">
        <is>
          <t>90401</t>
        </is>
      </c>
    </row>
    <row r="17">
      <c r="A17" s="4" t="inlineStr">
        <is>
          <t>City Area Code</t>
        </is>
      </c>
      <c r="B17" s="4" t="inlineStr">
        <is>
          <t>(310)</t>
        </is>
      </c>
    </row>
    <row r="18">
      <c r="A18" s="4" t="inlineStr">
        <is>
          <t>Local Phone Number</t>
        </is>
      </c>
      <c r="B18" s="4" t="inlineStr">
        <is>
          <t>394-6000</t>
        </is>
      </c>
    </row>
    <row r="19">
      <c r="A19" s="4" t="inlineStr">
        <is>
          <t>Title of 12(b) Security</t>
        </is>
      </c>
      <c r="B19" s="4" t="inlineStr">
        <is>
          <t>Common Stock, $0.01 Par Value</t>
        </is>
      </c>
    </row>
    <row r="20">
      <c r="A20" s="4" t="inlineStr">
        <is>
          <t>Trading Symbol</t>
        </is>
      </c>
      <c r="B20" s="4" t="inlineStr">
        <is>
          <t>MAC</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49472431</v>
      </c>
    </row>
    <row r="29">
      <c r="A29" s="4" t="inlineStr">
        <is>
          <t>Entity Central Index Key</t>
        </is>
      </c>
      <c r="B29" s="4" t="inlineStr">
        <is>
          <t>0000912242</t>
        </is>
      </c>
    </row>
    <row r="30">
      <c r="A30" s="4" t="inlineStr">
        <is>
          <t>Amendment Flag</t>
        </is>
      </c>
      <c r="B30" s="4" t="inlineStr">
        <is>
          <t>false</t>
        </is>
      </c>
    </row>
    <row r="31">
      <c r="A31" s="4" t="inlineStr">
        <is>
          <t>Current Fiscal Year End Date</t>
        </is>
      </c>
      <c r="B31" s="4" t="inlineStr">
        <is>
          <t>--12-31</t>
        </is>
      </c>
    </row>
    <row r="32">
      <c r="A32" s="4" t="inlineStr">
        <is>
          <t>Document Fiscal Year Focus</t>
        </is>
      </c>
      <c r="B32" s="4" t="inlineStr">
        <is>
          <t>2020</t>
        </is>
      </c>
    </row>
    <row r="33">
      <c r="A33" s="4" t="inlineStr">
        <is>
          <t>Document Fiscal Period Focus</t>
        </is>
      </c>
      <c r="B33"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Basis of Presentation: The accompanying consolidated financial statements of the Company have been prepared in accordance with generally accepted accounting principles in the United States ("GAAP") for interim financial information and with the instructions to Form 10-Q and Article 10 of Regulation S-X. They do not include all of the information and footnotes required by GAAP for complete financial statements and have not been audited by an independent registered public accounting firm. The Company's sole significant asset is its investment in the Operating Partnership and as a result, substantially all of the Company's assets and liabilities represent the assets and liabilities of the Operating Partnership. In addition, the Operating Partnership has investments in a number of consolidated variable interest entities ("VIEs"). The Operating Partnership's consolidated VIEs included the following assets and liabilities: September 30, December 31, Assets: Property, net $ 251,668 $ 254,071 Other assets 27,954 30,049 Total assets $ 279,622 $ 284,120 Liabilities: Mortgage notes payable $ 219,209 $ 219,140 Other liabilities 22,661 32,101 Total liabilities $ 241,870 $ 251,241 All intercompany accounts and transactions have been eliminated in the consolidated financial statements. The unaudited interim consolidated financial statements should be read in conjunction with the Company's audited consolidated financial statements and notes thereto included in the Company's Annual Report on Form 10-K for the year ended December 31, 2019. In the opinion of management, all adjustments (consisting of normal recurring adjustments) necessary for a fair presentation of the consolidated financial statements for the interim periods have been made.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accompanying consolidated balance sheet as of December 31, 2019 has been derived from the audited financial statements but does not include all disclosures required by GAAP. The following table presents a reconciliation of the beginning of period and end of period cash, cash equivalents and restricted cash reported on the Company's consolidated balance sheets to the totals shown on its consolidated statements of cash flows: For the Nine Months Ended September 30, 2020 2019 Beginning of period Cash and cash equivalents $ 100,005 $ 102,711 Restricted cash 14,211 46,590 Cash, cash equivalents and restricted cash $ 114,216 $ 149,301 End of period Cash and cash equivalents $ 528,431 $ 98,309 Restricted cash 13,370 8,959 Cash, cash equivalents and restricted cash $ 541,801 $ 107,268 COVID-19 Pandemic: In March 2020, the novel coronavirus ("COVID-19") outbreak was declared a pandemic by the World Health Organization. As a result, all of the markets that the Company operates in were subject to stay-at-home orders, and the majority of its properties were temporarily closed in part or completely. All of the Company’s properties are now open and operating, including the two malls in New York City, which re-opened in early September 2020 after being closed since March 2020, and nine indoor California malls that had previously re-opened in May and early June 2020, but were closed for a second time in July 2020 pursuant to a statewide mandate. Six of the nine California malls re-opened in late August 2020 and three re-opened on October 7, 2020. The Company continues to work with all of its stakeholders to mitigate the impact of COVID-19. COVID-19 Lease Accounting: In April 2020, the Financial Accounting Standards Board issued a Staff Question-and-Answer (“Q&amp;A”) to clarify whether lease concessions related to the effects of COVID-19 require the application of the lease modification guidance under Accounting Standards Codification ("ASC") 842, "Leases" ("the lease modification accounting framework"). Under ASC 842, the Company would have to determine, on a lease-by-lease basis, if a lease concession was the result of a new arrangement reached with the tenant or an enforceable right and obligation within the existing lease. The Q&amp;A allows for the bypass of a lease-by-lease analysis, and allows the Company to elect to either apply the lease modification accounting framework or not to all of its lease concessions with similar characteristics and circumstances. The Company has elected to apply the lease modification accounting framework to lease concessions that include the abatement of rent in its consolidated financial statements for the three and nine months ended September 30,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9 Months Ended</t>
        </is>
      </c>
    </row>
    <row r="2">
      <c r="B2" s="2" t="inlineStr">
        <is>
          <t>Sep. 30, 2020</t>
        </is>
      </c>
    </row>
    <row r="3">
      <c r="A3" s="3" t="inlineStr">
        <is>
          <t>Earnings Per Share [Abstract]</t>
        </is>
      </c>
    </row>
    <row r="4">
      <c r="A4" s="4" t="inlineStr">
        <is>
          <t>Earnings Per Share ("EPS")</t>
        </is>
      </c>
      <c r="B4" s="4" t="inlineStr">
        <is>
          <t>Earnings Per Share ("EPS"): The following table reconciles the numerator and denominator used in the computation of EPS for the three and nine months ended September 30, 2020 and 2019 (shares in thousands): For the Three Months Ended September 30, For the Nine Months Ended September 30, 2020 2019 2020 2019 Numerator Net (loss) income $ (22,622) $ 50,025 $ (40,618) $ 72,815 Less net (loss) income attributable to noncontrolling interests (431) 3,654 (833) 2,886 Net (loss) income attributable to the Company (22,191) 46,371 (39,785) 69,929 Allocation of earnings to participating securities (215) (297) (834) (869) Numerator for basic and diluted EPS—net (loss) income attributable to common stockholders $ (22,406) $ 46,074 $ (40,619) $ 69,060 Denominator Denominator for basic and diluted EPS—weighted average number of common shares outstanding(1) 149,626 141,368 145,071 141,325 EPS—net (loss) income attributable to common stockholders Basic and diluted $ (0.15) $ 0.33 $ (0.28) $ 0.49 (1) Diluted EPS excludes 103,235 and 90,619 convertible preferred partnership units for the three months ended September 30, 2020 and 2019, respectively, and 96,144 and 90,619 for the nine months ended September 30, 2020 and 2019, respectively, as their impact was antidilutive. Diluted EPS also excludes 10,883,761 and 10,415,238 Operating Partnership units ("OP Units") for the three months ended September 30, 2020 and 2019, respectively, and 10,622,971 and 10,415,234 OP Units for the nine months ended September 30, 2020 and 2019, respectively, as their impact was antidilu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vestments in Unconsolidated Joint Ventures</t>
        </is>
      </c>
      <c r="B1" s="2" t="inlineStr">
        <is>
          <t>9 Months Ended</t>
        </is>
      </c>
    </row>
    <row r="2">
      <c r="B2" s="2" t="inlineStr">
        <is>
          <t>Sep. 30, 2020</t>
        </is>
      </c>
    </row>
    <row r="3">
      <c r="A3" s="4" t="inlineStr">
        <is>
          <t>Joint Venture</t>
        </is>
      </c>
    </row>
    <row r="4">
      <c r="A4" s="3" t="inlineStr">
        <is>
          <t>Schedule of Equity Method Investments [Line Items]</t>
        </is>
      </c>
    </row>
    <row r="5">
      <c r="A5" s="4" t="inlineStr">
        <is>
          <t>Investments in Unconsolidated Joint Ventures</t>
        </is>
      </c>
      <c r="B5" s="4" t="inlineStr">
        <is>
          <t>Investments in Unconsolidated Joint Ventures: The Company has made the following recent financings of its unconsolidated joint ventures: On February 22, 2019, the Company’s joint venture in The Shops at Atlas Park entered into an agreement to increase the total borrowing capacity of the existing loan on the property from $57,751 to $80,000, and to extend the maturity date to October 28, 2021, including extension options. Concurrent with the loan modification, the joint venture borrowed an additional $18,379. The Company used its $9,189 share of the additional proceeds to pay down its line of credit and for general corporate purposes. On July 25, 2019, the Company's joint venture in Fashion District Philadelphia amended the existing term loan on the joint venture to allow for additional borrowings up to $100,000 at LIBOR plus 2%. Concurrent with the amendment, the joint venture borrowed an additional $26,000. On August 16, 2019, the joint venture borrowed an additional $25,000. The Company used its share of the additional proceeds to pay down its line of credit and for general corporate purposes. On September 12, 2019, the Company’s joint venture in Tysons Tower placed a new $190,000 loan on the property that bears interest at an effective rate of 3.38% and matures on November 11, 2029. The Company used its share of the proceeds to pay down its line of credit and for general corporate purposes. On October 17, 2019, the Company’s joint venture in West Acres placed a construction loan on the property that allows for borrowing of up to $6,500, bears interest at an effective rate of 3.72% and matures on October 10, 2029. The joint venture intends to use the proceeds from the loan to fund the expansion of the property. On December 18, 2019, the Company’s joint venture in One Westside placed a $414,600 construction loan on the redevelopment project. The loan bears interest at LIBOR plus 1.70%, which can be reduced to LIBOR plus 1.50% upon the completion of certain conditions, and matures on December 18, 2024. This loan is expected to fund the joint venture's remaining cost to complete the project. Combined and condensed balance sheets and statements of operations are presented below for all unconsolidated joint ventures. Combined and Condensed Balance Sheets of Unconsolidated Joint Ventures: September 30, December 31, Assets(1): Property, net $ 9,403,481 $ 9,424,591 Other assets 845,320 772,116 Total assets $ 10,248,801 $ 10,196,707 Liabilities and partners' capital(1): Mortgage and other notes payable $ 6,170,353 $ 6,144,685 Other liabilities 501,544 565,412 Company's capital 1,923,794 1,904,145 Outside partners' capital 1,653,110 1,582,465 Total liabilities and partners' capital $ 10,248,801 $ 10,196,707 Investments in unconsolidated joint ventures: Company's capital $ 1,923,794 $ 1,904,145 Basis adjustment(2) (460,899) (492,350) $ 1,462,895 $ 1,411,795 Assets—Investments in unconsolidated joint ventures $ 1,569,887 $ 1,519,697 Liabilities—Distributions in excess of investments in unconsolidated joint ventures (106,992) (107,902) $ 1,462,895 $ 1,411,795 (1) These amounts include assets of $2,891,122 and $2,932,401 of Pacific Premier Retail LLC (the "PPR Portfolio") as of September 30, 2020 and December 31, 2019, respectively, and liabilities of $1,708,455 and $1,732,976 of the PPR Portfolio as of September 30, 2020 and December 31, 2019, respectively. (2) The Company amortizes the difference between the cost of its investments in unconsolidated joint ventures and the book value of the underlying equity into income on a straight-line basis consistent with the lives of the underlying assets. The amortization of this difference was $3,361 and $5,354 for the three months ended September 30, 2020 and 2019, respectively, and $11,089 and $15,164 for the nine months ended September 30, 2020 and 2019, respectively. Combined and Condensed Statements of Operations of Unconsolidated Joint Ventures: PPR Portfolio Other Joint Ventures Total Three Months Ended September 30, 2020 Revenues: Leasing revenue $ 36,043 $ 155,133 $ 191,176 Other 257 5,671 5,928 Total revenues 36,300 160,804 197,104 Expenses: Shopping center and operating expenses 9,678 61,457 71,135 Leasing expenses 266 877 1,143 Interest expense 16,267 37,805 54,072 Depreciation and amortization 24,819 73,884 98,703 Total operating expenses 51,030 174,023 225,053 (Loss) gain on sale or write down of assets, net (120) 4 (116) Net loss $ (14,850) $ (13,215) $ (28,065) Company's equity in net loss $ (6,511) $ (6,002) $ (12,513) Three Months Ended September 30, 2019 Revenues: Leasing revenue $ 46,308 $ 169,132 $ 215,440 Other 668 15,648 16,316 Total revenues 46,976 184,780 231,756 Expenses: Shopping center and operating expenses 9,289 58,658 67,947 Leasing expenses 407 1,750 2,157 Interest expense 16,926 36,021 52,947 Depreciation and amortization 25,260 63,683 88,943 Total operating expenses 51,882 160,112 211,994 Gain on sale or write down of assets, net 5 — 5 Net (loss) income $ (4,901) $ 24,668 $ 19,767 Company's equity in net (loss) income $ (409) $ 14,991 $ 14,582 PPR Portfolio Other Total Nine Months Ended September 30, 2020 Revenues: Leasing revenue $ 133,226 $ 466,830 $ 600,056 Other 559 12,162 12,721 Total revenues 133,785 478,992 612,777 Expenses: Shopping center and operating expenses 27,562 176,119 203,681 Leasing expenses 1,031 3,002 4,033 Interest expense 48,724 112,736 161,460 Depreciation and amortization 78,000 208,341 286,341 Total operating expenses 155,317 500,198 655,515 Loss on sale or write down of assets, net (120) (9) (129) Net loss $ (21,652) $ (21,215) $ (42,867) Company's equity in net loss $ (5,510) $ (11,478) $ (16,988) Nine Months Ended September 30, 2019 Revenues: Leasing revenue $ 137,674 $ 514,929 $ 652,603 Other 1,285 40,809 42,094 Total revenues 138,959 555,738 694,697 Expenses: Shopping center and operating expenses 27,431 177,373 204,804 Leasing expenses 1,247 5,112 6,359 Interest expense 50,920 110,614 161,534 Depreciation and amortization 75,506 205,016 280,522 Total operating expenses 155,104 498,115 653,219 Loss on sale or write down of assets, net (400) (280) (680) Net (loss) income $ (16,545) $ 57,343 $ 40,798 Company's equity in net (loss) income $ (2,139) $ 36,221 $ 34,082 Significant accounting policies used by the unconsolidated joint ventures are similar to those used by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0</t>
        </is>
      </c>
    </row>
    <row r="3">
      <c r="A3" s="3" t="inlineStr">
        <is>
          <t>Derivative Instruments and Hedging Activities Disclosure [Abstract]</t>
        </is>
      </c>
    </row>
    <row r="4">
      <c r="A4" s="4" t="inlineStr">
        <is>
          <t>Derivative Instruments and Hedging Activities</t>
        </is>
      </c>
      <c r="B4" s="4" t="inlineStr">
        <is>
          <t>Derivative Instruments and Hedging Activities: The Company uses an interest rate cap and four interest rate swap agreements to manage the interest rate risk of its floating rate debt. The Company recorded other comprehensive income (loss) related to the marking-to-market of derivative instruments of $2,812 and $(154) for the three months ended September 30, 2020 and 2019, respectively, and $(1,838) and $(6,480) for the nine months ended September 30, 2020 and 2019, respectively. The following derivatives were outstanding at September 30, 2020: Fair Value Property Notional Amount Product LIBOR Rate Maturity September 30, December 31, Santa Monica Place $ 300,000 Cap 4.00 % 12/9/2020 $ — $ — The Macerich Partnership, L.P. $ 400,000 Swaps 2.85 % 9/30/2021 $ (10,889) $ (9,051) The above derivative instruments were designated as hedging instruments with an aggregate fair value (Level 2 measurement) and were included in other accrued liabilities. The fair value of the Company's interest rate derivatives was determined using discounted cash flow analysis on the expected cash flows of each derivative. This analysis reflects the contractual terms of the derivatives, including the period to maturity, and uses observable market-based inputs, including interest rate curves and implied volatilities. The Company incorporates credit valuation adjustments to appropriately reflect both its own nonperformance risk and the respective counterparty's nonperformance risk in the fair value measurement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ies. The Company has assessed the significance of the impact of the credit valuation adjustments on the overall valuation of its derivative positions and has determined that the credit valuation adjustments are not significant to the overall valuation of its interest rate swap. As a result, the Company determined that its interest rate cap and swap valuations in their entirety are classified in Level 2 of the fair value hierarch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net</t>
        </is>
      </c>
      <c r="B1" s="2" t="inlineStr">
        <is>
          <t>9 Months Ended</t>
        </is>
      </c>
    </row>
    <row r="2">
      <c r="B2" s="2" t="inlineStr">
        <is>
          <t>Sep. 30, 2020</t>
        </is>
      </c>
    </row>
    <row r="3">
      <c r="A3" s="3" t="inlineStr">
        <is>
          <t>Real Estate [Abstract]</t>
        </is>
      </c>
    </row>
    <row r="4">
      <c r="A4" s="4" t="inlineStr">
        <is>
          <t>Property, net</t>
        </is>
      </c>
      <c r="B4" s="4" t="inlineStr">
        <is>
          <t>Property, net: Property, net consists of the following: September 30, December 31, Land $ 1,505,884 $ 1,520,678 Buildings and improvements 6,423,949 6,389,458 Tenant improvements 731,475 726,533 Equipment and furnishings(1) 198,313 230,215 Construction in progress 81,735 126,165 8,941,356 8,993,049 Less accumulated depreciation(1) (2,503,108) (2,349,536) $ 6,438,248 $ 6,643,513 (1) Equipment and furnishings and accumulated depreciation include the cost and accumulated amortization of ROU assets in connection with finance leases at September 30, 2020 and December 31, 2019 (See Note 8—Leases). Depreciation expense was $71,250 and $72,519 for the three months ended September 30, 2020 and 2019, respectively, and $216,455 and $214,689 for the nine months ended September 30, 2020 and 2019, respectively. The gain (loss) on sale or write-down of assets, net for the three and nine months ended September 30, 2020 and 2019 consist of the following: For the Three Months Ended September 30, For the Nine Months Ended September 30, 2020 2019 2020 2019 Write-down of assets(1) (1,505) (212) $ (42,115) $ (16,121) Gain on land sales(2) 13,291 81 13,331 615 $ 11,786 $ (131) $ (28,784) $ (15,506) (1) Includes impairment losses of $30,063 on Wilton Mall and $6,640 on Paradise Valley Mall during the nine months ended September 30, 2020 and a loss of $1,361 and $4,154 on the write-down of non-real estate assets during the three and nine months ended September 30, 2020, respectively. The impairment losses were due to the reduction of the estimated holding periods of the properties. The remaining amounts for the three and nine months ended September 30, 2020 and 2019 mainly pertain to the write off of development costs. (2) Includes noncontrolling interest of $929 for the three and nine months ended September 30, 2020. The following table summarizes certain of the Company's assets that were measured on a nonrecurring basis as a result of the impairment losses recorded for the nine months ended September 30, 2020, as described above: Total Fair Value Measurement Quoted Prices in Active Markets for Identical Assets Significant Other Unobservable Inputs Significant Unobservable Inputs (Level 1) (Level 2) (Level 3) September 30, 2020 $ 140,000 $ — $ 140,000 $ — The fair values relating to the impairments were based on sales contracts and are classified within Level 2 of the fair value hierarch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enant and Other Receivables, net</t>
        </is>
      </c>
      <c r="B1" s="2" t="inlineStr">
        <is>
          <t>9 Months Ended</t>
        </is>
      </c>
    </row>
    <row r="2">
      <c r="B2" s="2" t="inlineStr">
        <is>
          <t>Sep. 30, 2020</t>
        </is>
      </c>
    </row>
    <row r="3">
      <c r="A3" s="3" t="inlineStr">
        <is>
          <t>Loans and Leases Receivable Disclosure [Abstract]</t>
        </is>
      </c>
    </row>
    <row r="4">
      <c r="A4" s="4" t="inlineStr">
        <is>
          <t>Tenant and Other Receivables, net</t>
        </is>
      </c>
      <c r="B4" s="4" t="inlineStr">
        <is>
          <t>Tenant and Other Receivables, net:Included in tenant and other receivables, net is an allowance for doubtful accounts of $38,205 and $4,836 at September 30, 2020 and December 31, 2019, respectively. Also included in tenant and other receivables, net are accrued percentage rents of $1,654 and $9,618 at September 30, 2020 and December 31, 2019, respectively, and a deferred rent receivable due to straight-line rent adjustments of $88,160 and $82,214 at September 30, 2020 and December 31,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Leases: Lessor Leases: The Company leases its Centers under agreements that are classified as operating leases. These leases generally include minimum rents, percentage rents and recoveries of real estate taxes, insurance and other shopping center operating expenses. Minimum rental revenues are recognized on a straight-line basis over the terms of the related leases. Percentage rents are recognized and accrued when tenants' specified sales targets have been met. Estimated recoveries from certain tenants for their pro rata share of real estate taxes, insurance and other shopping center operating expenses are recognized as revenues in the period the applicable expenses are incurred. Other tenants pay a fixed rate and these tenant recoveries are recognized as revenues on a straight-line basis over the term of the related leases. For leasing revenues in which collectability is not considered probable, lease income is recognized on a cash basis and all previously recognized tenant accounts receivables, including straight-line rent, are fully reserved in the period in which the lease income is determined not to be probable of collection. The following table summarizes the components of leasing revenue for the three and nine months ended September 30, 2020 and 2019: For the Three Months Ended September 30, For the Nine Months Ended September 30, 2020 2019 2020 2019 Leasing revenue—fixed payments $ 138,843 $ 159,356 $ 455,925 $ 482,194 Leasing revenue—variable payments 47,220 57,838 138,304 160,863 Provision for doubtful accounts (10,557) (2,934) (39,248) (6,767) $ 175,506 $ 214,260 $ 554,981 $ 636,290 The following table summarizes the future rental payments to the Company: Twelve months ending September 30, 2021 $ 403,464 2022 357,085 2023 310,769 2024 257,487 2025 204,648 Thereafter 556,607 $ 2,090,060 Lessee Leases: The Company has certain properties that are subject to non-cancelable operating leases. The leases expire at various times through 2098, subject in some cases to options to extend the terms of the lease. Certain leases provide for contingent rent payments based on a percentage of base rental income, as defined in the lease. In addition, the Company has five finance leases that expire at various times through 2024. The following table summarizes the lease costs for the three and nine months ended September 30, 2020 and 2019: For the Three Months Ended September 30, For the Nine Months Ended September 30, 2020 2019 2020 2019 Operating lease costs $ 3,788 $ 3,466 $ 11,427 $ 12,675 Finance lease costs: Amortization of ROU assets 477 475 1,428 1,407 Interest on lease liabilities 131 145 415 453 $ 4,396 $ 4,086 $ 13,270 $ 14,535 The following table summarizes the future rental payments required under the leases: September 30, 2020 December 31, 2019 Year ending December 31, Operating Finance Leases Operating Leases Finance Leases 2020 $ 4,682 $ 2,043 $ 17,149 $ 2,106 2021 17,004 10,784 17,004 10,441 2022 16,867 2,762 16,867 2,418 2023 11,055 344 11,055 — 2024 9,068 3,085 9,068 — Thereafter 131,347 — 131,347 — Total undiscounted rental payments 190,023 19,018 202,490 14,965 Less imputed interest (99,597) (2,641) (102,085) (1,169) Total lease liabilities $ 90,426 $ 16,377 $ 100,405 $ 13,796 Weighted average remaining term 31.8 years 2.1 years 31.0 years 1.6 years Weighted average incremental borrowing rate 7.8 % 3.7 % 7.7 % 4.2 %</t>
        </is>
      </c>
    </row>
    <row r="5">
      <c r="A5" s="4" t="inlineStr">
        <is>
          <t>Leases</t>
        </is>
      </c>
      <c r="B5" s="4" t="inlineStr">
        <is>
          <t>Leases: Lessor Leases: The Company leases its Centers under agreements that are classified as operating leases. These leases generally include minimum rents, percentage rents and recoveries of real estate taxes, insurance and other shopping center operating expenses. Minimum rental revenues are recognized on a straight-line basis over the terms of the related leases. Percentage rents are recognized and accrued when tenants' specified sales targets have been met. Estimated recoveries from certain tenants for their pro rata share of real estate taxes, insurance and other shopping center operating expenses are recognized as revenues in the period the applicable expenses are incurred. Other tenants pay a fixed rate and these tenant recoveries are recognized as revenues on a straight-line basis over the term of the related leases. For leasing revenues in which collectability is not considered probable, lease income is recognized on a cash basis and all previously recognized tenant accounts receivables, including straight-line rent, are fully reserved in the period in which the lease income is determined not to be probable of collection. The following table summarizes the components of leasing revenue for the three and nine months ended September 30, 2020 and 2019: For the Three Months Ended September 30, For the Nine Months Ended September 30, 2020 2019 2020 2019 Leasing revenue—fixed payments $ 138,843 $ 159,356 $ 455,925 $ 482,194 Leasing revenue—variable payments 47,220 57,838 138,304 160,863 Provision for doubtful accounts (10,557) (2,934) (39,248) (6,767) $ 175,506 $ 214,260 $ 554,981 $ 636,290 The following table summarizes the future rental payments to the Company: Twelve months ending September 30, 2021 $ 403,464 2022 357,085 2023 310,769 2024 257,487 2025 204,648 Thereafter 556,607 $ 2,090,060 Lessee Leases: The Company has certain properties that are subject to non-cancelable operating leases. The leases expire at various times through 2098, subject in some cases to options to extend the terms of the lease. Certain leases provide for contingent rent payments based on a percentage of base rental income, as defined in the lease. In addition, the Company has five finance leases that expire at various times through 2024. The following table summarizes the lease costs for the three and nine months ended September 30, 2020 and 2019: For the Three Months Ended September 30, For the Nine Months Ended September 30, 2020 2019 2020 2019 Operating lease costs $ 3,788 $ 3,466 $ 11,427 $ 12,675 Finance lease costs: Amortization of ROU assets 477 475 1,428 1,407 Interest on lease liabilities 131 145 415 453 $ 4,396 $ 4,086 $ 13,270 $ 14,535 The following table summarizes the future rental payments required under the leases: September 30, 2020 December 31, 2019 Year ending December 31, Operating Finance Leases Operating Leases Finance Leases 2020 $ 4,682 $ 2,043 $ 17,149 $ 2,106 2021 17,004 10,784 17,004 10,441 2022 16,867 2,762 16,867 2,418 2023 11,055 344 11,055 — 2024 9,068 3,085 9,068 — Thereafter 131,347 — 131,347 — Total undiscounted rental payments 190,023 19,018 202,490 14,965 Less imputed interest (99,597) (2,641) (102,085) (1,169) Total lease liabilities $ 90,426 $ 16,377 $ 100,405 $ 13,796 Weighted average remaining term 31.8 years 2.1 years 31.0 years 1.6 years Weighted average incremental borrowing rate 7.8 % 3.7 % 7.7 % 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harges and Other Assets, net</t>
        </is>
      </c>
      <c r="B1" s="2" t="inlineStr">
        <is>
          <t>9 Months Ended</t>
        </is>
      </c>
    </row>
    <row r="2">
      <c r="B2" s="2" t="inlineStr">
        <is>
          <t>Sep. 30, 2020</t>
        </is>
      </c>
    </row>
    <row r="3">
      <c r="A3" s="3" t="inlineStr">
        <is>
          <t>Deferred Costs, Capitalized, Prepaid, and Other Assets Disclosure [Abstract]</t>
        </is>
      </c>
    </row>
    <row r="4">
      <c r="A4" s="4" t="inlineStr">
        <is>
          <t>Deferred Charges and Other Assets, net</t>
        </is>
      </c>
      <c r="B4" s="4" t="inlineStr">
        <is>
          <t>Deferred Charges and Other Assets, net: Deferred charges and other assets, net consist of the following: September 30, December 31, Leasing $ 162,606 $ 202,540 Intangible assets: In-place lease values 56,269 78,171 Leasing commissions and legal costs 16,920 20,518 Above-market leases 55,119 59,916 Deferred tax assets 31,003 30,757 Deferred compensation plan assets 56,826 55,349 Other assets 53,896 60,475 432,639 507,726 Less accumulated amortization(1) (185,512) (229,860) $ 247,127 $ 277,866 (1) Accumulated amortization includes $48,549 and $66,322 relating to in-place lease values, leasing commissions and legal costs at September 30, 2020 and December 31, 2019, respectively. Amortization expense of in-place lease values, leasing commissions and legal costs was $1,930 and $3,467 for the three months ended September 30, 2020 and 2019, respectively, and $7,645 and $9,991 for the nine months ended September 30, 2020 and 2019, respectively. The allocated values of above-market leases and below-market leases consist of the following: September 30, December 31, Above-Market Leases Original allocated value $ 55,119 $ 59,916 Less accumulated amortization (35,394) (35,737) $ 19,725 $ 24,179 Below-Market Leases(1) Original allocated value $ 77,346 $ 90,790 Less accumulated amortization (46,153) (53,727) $ 31,193 $ 37,063 (1) Below-market leases are included in other accrued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 Notes Payable</t>
        </is>
      </c>
      <c r="B1" s="2" t="inlineStr">
        <is>
          <t>9 Months Ended</t>
        </is>
      </c>
    </row>
    <row r="2">
      <c r="B2" s="2" t="inlineStr">
        <is>
          <t>Sep. 30, 2020</t>
        </is>
      </c>
    </row>
    <row r="3">
      <c r="A3" s="3" t="inlineStr">
        <is>
          <t>Debt Disclosure [Abstract]</t>
        </is>
      </c>
    </row>
    <row r="4">
      <c r="A4" s="4" t="inlineStr">
        <is>
          <t>Mortgage Notes Payable</t>
        </is>
      </c>
      <c r="B4" s="4" t="inlineStr">
        <is>
          <t>Mortgage Notes Payable: Mortgage notes payable at September 30, 2020 and December 31, 2019 consist of the following: Carrying Amount of Mortgage Notes(1) Property Pledged as Collateral September 30, 2020 December 31, 2019 Effective Interest Monthly Maturity Chandler Fashion Center(5) $ 255,313 $ 255,174 4.18 % $ 875 2024 Danbury Fair Mall(6) 191,028 194,718 5.56 % 1,538 2021 Fashion Outlets of Chicago 299,173 299,112 4.61 % 1,145 2031 Fashion Outlets of Niagara Falls USA(7) 103,887 106,398 4.89 % 727 2020 Freehold Raceway Mall(5) 398,503 398,379 3.94 % 1,300 2029 Fresno Fashion Fair 323,808 323,659 3.67 % 971 2026 Green Acres Commons(8) 129,617 128,926 2.87 % 250 2021 Green Acres Mall 272,402 277,747 3.61 % 1,447 2021 Kings Plaza Shopping Center 535,285 535,097 3.71 % 1,629 2030 Oaks, The 186,005 187,142 4.14 % 1,064 2022 Pacific View 115,745 118,202 4.08 % 668 2022 Queens Center 600,000 600,000 3.49 % 1,744 2025 Santa Monica Place(9) 298,379 297,817 1.75 % 375 2022 SanTan Village Regional Center 219,209 219,140 4.34 % 788 2029 Towne Mall 19,935 20,284 4.48 % 117 2022 Tucson La Encantada 62,729 63,682 4.23 % 368 2022 Victor Valley, Mall of 114,777 114,733 4.00 % 380 2024 Vintage Faire Mall 247,915 252,389 3.55 % 1,256 2026 $ 4,373,710 $ 4,392,599 (1) The mortgage notes payable also include unamortized deferred finance costs that are amortized into interest expense over the remaining term of the related debt in a manner that approximates the effective interest method. Unamortized deferred finance costs were $13,403 and $16,042 at September 30, 2020 and December 31, 2019, respectively. (2) The interest rate disclosed represents the effective interest rate, including the impact of debt premium and deferred finance costs. (3) The monthly debt service represents the payment of principal and interest. (4) The maturity date assumes that all extension options are fully exercised and that the Company does not opt to refinance the debt prior to these dates. These extension options are at the Company's discretion, subject to certain conditions, which the Company believes will be met. (5) A 49.9% interest in the loan has been assumed by a third party in connection with the Company's joint venture in Chandler Freehold (See Note 12—Financing Arrangement). (6) On September 15, 2020, the Company closed on a loan extension agreement for Danbury Fair Mall. Under the extension agreement, the original loan maturity date of October 1, 2020 was extended to April 1, 2021. The loan amount and interest rate are unchanged following the extension. (7) The loan includes unamortized debt premium of $77 and $773 at September 30, 2020 and December 31, 2019, respectively. The debt premium represents the excess of the fair value of the loan over the principal value of the loan assumed at acquisition and is amortized into interest expense over the remaining term of the loan in a manner that approximates the effective interest method. The Company has agreed to terms with the lender on a three-year extension to October 2023, and anticipates closing on the loan extension in the fourth quarter of 2020. The Company expects that the loan amount and interest rate will remain unchanged following the extension. (8) The loan bears interest at LIBOR plus 2.15%. At September 30, 2020 and December 31, 2019, the total interest rate was 2.87% and 4.40%, respectively. (9) The loan bears interest at LIBOR plus 1.35%. The loan is covered by an interest rate cap agreement that effectively prevents LIBOR from exceeding 4% during the period ending December 9, 2020 (See Note 5—Derivative Instruments and Hedging Activities). At September 30, 2020 and December 31, 2019, the total interest rate was 1.75% and 3.34%, respectively. Most of the mortgage loan agreements contain a prepayment penalty provision for the early extinguishment of the debt. The Company's mortgage notes payable are secured by the properties on which they are placed and are non-recourse to the Company. The Company expects that all loan maturities during the next twelve months will be refinanced, restructured, extended and/or paid off from the Company's line of credit or with cash on hand. Total interest expense capitalized was $1,313 and $2,704 for the three months ended ended September 30, 2020 and 2019, respectively, and $3,969 and $7,557 for the nine months ended September 30, 2020 and 2019, respectively. The estimated fair value (Level 2 measurement) of mortgage notes payable at September 30, 2020 and December 31, 2019 was $4,418,624 and $4,427,790, respectively, based on current interest rates for comparable loans. Fair value was determined using a present value model and an interest rate that included a credit value adjustment based on the estimated value of the property that serves as collateral for the underlying deb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ank and Other Notes Payable</t>
        </is>
      </c>
      <c r="B1" s="2" t="inlineStr">
        <is>
          <t>9 Months Ended</t>
        </is>
      </c>
    </row>
    <row r="2">
      <c r="B2" s="2" t="inlineStr">
        <is>
          <t>Sep. 30, 2020</t>
        </is>
      </c>
    </row>
    <row r="3">
      <c r="A3" s="3" t="inlineStr">
        <is>
          <t>Debt Disclosure [Abstract]</t>
        </is>
      </c>
    </row>
    <row r="4">
      <c r="A4" s="4" t="inlineStr">
        <is>
          <t>Bank and Other Notes Payable</t>
        </is>
      </c>
      <c r="B4" s="4" t="inlineStr">
        <is>
          <t>Bank and Other Notes Payable: Bank and other notes payable consist of the following: Line of Credit: The Company has a $1,500,000 revolving line of credit that bears interest at LIBOR plus a spread of 1.30% to 1.90%, depending on the Company's overall leverage level, and was to mature on July 6, 2020. On April 8, 2020, the Company exercised its option to extend the maturity of the facility to July 6, 2021. The line of credit can be expanded, depending on certain conditions, up to a total facility of $2,000,000. The Company anticipates refinancing its revolving line of credit in advance of its maturity date. Based on the Company's leverage level as of September 30, 2020, the borrowing rate on the facility was LIBOR plus 1.65%. The Company has four interest rate swap agreements that effectively convert a total of $400,000 of the outstanding balance from floating rate debt of LIBOR plus 1.65% to fixed rate debt of 4.30% until September 30, 2021 (See Note 5—Derivative Instruments and Hedging Activities). As of September 30, 2020 and December 31, 2019, borrowings under the line of credit were $1,480,000 and $820,000, respectively, less unamortized deferred finance costs of $2,451 and $2,623, respectively, at a total interest rate of 2.65% and 3.92%, respectively. As of September 30, 2020 and December 31, 2019, the Company's availability under the line of credit for additional borrowings was $19,719 and $679,719, respectively. The estimated fair value (Level 2 measurement) of the line of credit at September 30, 2020 and December 31, 2019 was $1,488,379 and $826,280, respectively, based on a present value model using a credit interest rate spread offered to the Company for comparable debt. Prasada Note: On March 29, 2013, the Company issued a $13,330 note payable that bore interest at 5.25% and was to mature on May 30, 2021. The note payable was collateralized by a portion of a development reimbursement agreement with the City of Surprise, Arizona. On October 7, 2019, the loan was paid off. As of September 30, 2020 and December 31, 2019, the Company was in compliance with all applicable financial loan coven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ASSETS:</t>
        </is>
      </c>
    </row>
    <row r="3">
      <c r="A3" s="4" t="inlineStr">
        <is>
          <t>Property, net</t>
        </is>
      </c>
      <c r="B3" s="6" t="n">
        <v>6438248</v>
      </c>
      <c r="C3" s="6" t="n">
        <v>6643513</v>
      </c>
    </row>
    <row r="4">
      <c r="A4" s="4" t="inlineStr">
        <is>
          <t>Cash and cash equivalents</t>
        </is>
      </c>
      <c r="B4" s="5" t="n">
        <v>528431</v>
      </c>
      <c r="C4" s="5" t="n">
        <v>100005</v>
      </c>
    </row>
    <row r="5">
      <c r="A5" s="4" t="inlineStr">
        <is>
          <t>Restricted cash</t>
        </is>
      </c>
      <c r="B5" s="5" t="n">
        <v>13370</v>
      </c>
      <c r="C5" s="5" t="n">
        <v>14211</v>
      </c>
    </row>
    <row r="6">
      <c r="A6" s="4" t="inlineStr">
        <is>
          <t>Tenant and other receivables, net</t>
        </is>
      </c>
      <c r="B6" s="5" t="n">
        <v>234934</v>
      </c>
      <c r="C6" s="5" t="n">
        <v>144035</v>
      </c>
    </row>
    <row r="7">
      <c r="A7" s="4" t="inlineStr">
        <is>
          <t>Right-of-use assets, net</t>
        </is>
      </c>
      <c r="B7" s="5" t="n">
        <v>134663</v>
      </c>
      <c r="C7" s="5" t="n">
        <v>148087</v>
      </c>
    </row>
    <row r="8">
      <c r="A8" s="4" t="inlineStr">
        <is>
          <t>Deferred charges and other assets, net</t>
        </is>
      </c>
      <c r="B8" s="5" t="n">
        <v>247127</v>
      </c>
      <c r="C8" s="5" t="n">
        <v>277866</v>
      </c>
    </row>
    <row r="9">
      <c r="A9" s="4" t="inlineStr">
        <is>
          <t>Due from affiliates</t>
        </is>
      </c>
      <c r="B9" s="5" t="n">
        <v>16628</v>
      </c>
      <c r="C9" s="5" t="n">
        <v>6157</v>
      </c>
    </row>
    <row r="10">
      <c r="A10" s="4" t="inlineStr">
        <is>
          <t>Investments in unconsolidated joint ventures</t>
        </is>
      </c>
      <c r="B10" s="5" t="n">
        <v>1569887</v>
      </c>
      <c r="C10" s="5" t="n">
        <v>1519697</v>
      </c>
    </row>
    <row r="11">
      <c r="A11" s="4" t="inlineStr">
        <is>
          <t>Total assets</t>
        </is>
      </c>
      <c r="B11" s="5" t="n">
        <v>9183288</v>
      </c>
      <c r="C11" s="5" t="n">
        <v>8853571</v>
      </c>
    </row>
    <row r="12">
      <c r="A12" s="3" t="inlineStr">
        <is>
          <t>LIABILITIES AND EQUITY:</t>
        </is>
      </c>
    </row>
    <row r="13">
      <c r="A13" s="4" t="inlineStr">
        <is>
          <t>Mortgage notes payable</t>
        </is>
      </c>
      <c r="B13" s="5" t="n">
        <v>4373710</v>
      </c>
      <c r="C13" s="5" t="n">
        <v>4392599</v>
      </c>
    </row>
    <row r="14">
      <c r="A14" s="4" t="inlineStr">
        <is>
          <t>Bank and other notes payable</t>
        </is>
      </c>
      <c r="B14" s="5" t="n">
        <v>1477549</v>
      </c>
      <c r="C14" s="5" t="n">
        <v>817377</v>
      </c>
    </row>
    <row r="15">
      <c r="A15" s="4" t="inlineStr">
        <is>
          <t>Accounts payable and accrued expenses</t>
        </is>
      </c>
      <c r="B15" s="5" t="n">
        <v>71939</v>
      </c>
      <c r="C15" s="5" t="n">
        <v>51027</v>
      </c>
    </row>
    <row r="16">
      <c r="A16" s="4" t="inlineStr">
        <is>
          <t>Lease liabilities</t>
        </is>
      </c>
      <c r="B16" s="5" t="n">
        <v>106803</v>
      </c>
      <c r="C16" s="5" t="n">
        <v>114201</v>
      </c>
    </row>
    <row r="17">
      <c r="A17" s="4" t="inlineStr">
        <is>
          <t>Other accrued liabilities</t>
        </is>
      </c>
      <c r="B17" s="5" t="n">
        <v>220651</v>
      </c>
      <c r="C17" s="5" t="n">
        <v>265595</v>
      </c>
    </row>
    <row r="18">
      <c r="A18" s="4" t="inlineStr">
        <is>
          <t>Distributions in excess of investments in unconsolidated joint ventures</t>
        </is>
      </c>
      <c r="B18" s="5" t="n">
        <v>106992</v>
      </c>
      <c r="C18" s="5" t="n">
        <v>107902</v>
      </c>
    </row>
    <row r="19">
      <c r="A19" s="4" t="inlineStr">
        <is>
          <t>Financing arrangement obligation</t>
        </is>
      </c>
      <c r="B19" s="5" t="n">
        <v>177107</v>
      </c>
      <c r="C19" s="5" t="n">
        <v>273900</v>
      </c>
    </row>
    <row r="20">
      <c r="A20" s="4" t="inlineStr">
        <is>
          <t>Total liabilities</t>
        </is>
      </c>
      <c r="B20" s="5" t="n">
        <v>6534751</v>
      </c>
      <c r="C20" s="5" t="n">
        <v>6022601</v>
      </c>
    </row>
    <row r="21">
      <c r="A21" s="4" t="inlineStr">
        <is>
          <t>Commitments and contingencies</t>
        </is>
      </c>
      <c r="B21" s="4" t="inlineStr">
        <is>
          <t xml:space="preserve"> </t>
        </is>
      </c>
      <c r="C21" s="4" t="inlineStr">
        <is>
          <t xml:space="preserve"> </t>
        </is>
      </c>
    </row>
    <row r="22">
      <c r="A22" s="3" t="inlineStr">
        <is>
          <t>Stockholders' equity:</t>
        </is>
      </c>
    </row>
    <row r="23">
      <c r="A23" s="4" t="inlineStr">
        <is>
          <t>Common stock, $0.01 par value, 250,000,000 shares authorized, 149,638,280 and 141,407,650 shares issued and outstanding at September 30, 2020 and December 31, 2019, respectively</t>
        </is>
      </c>
      <c r="B23" s="5" t="n">
        <v>1496</v>
      </c>
      <c r="C23" s="5" t="n">
        <v>1414</v>
      </c>
    </row>
    <row r="24">
      <c r="A24" s="4" t="inlineStr">
        <is>
          <t>Additional paid-in capital</t>
        </is>
      </c>
      <c r="B24" s="5" t="n">
        <v>4600470</v>
      </c>
      <c r="C24" s="5" t="n">
        <v>4583911</v>
      </c>
    </row>
    <row r="25">
      <c r="A25" s="4" t="inlineStr">
        <is>
          <t>Accumulated deficit</t>
        </is>
      </c>
      <c r="B25" s="5" t="n">
        <v>-2126749</v>
      </c>
      <c r="C25" s="5" t="n">
        <v>-1944012</v>
      </c>
    </row>
    <row r="26">
      <c r="A26" s="4" t="inlineStr">
        <is>
          <t>Accumulated other comprehensive loss</t>
        </is>
      </c>
      <c r="B26" s="5" t="n">
        <v>-10889</v>
      </c>
      <c r="C26" s="5" t="n">
        <v>-9051</v>
      </c>
    </row>
    <row r="27">
      <c r="A27" s="4" t="inlineStr">
        <is>
          <t>Total stockholders' equity</t>
        </is>
      </c>
      <c r="B27" s="5" t="n">
        <v>2464328</v>
      </c>
      <c r="C27" s="5" t="n">
        <v>2632262</v>
      </c>
    </row>
    <row r="28">
      <c r="A28" s="4" t="inlineStr">
        <is>
          <t>Noncontrolling interests</t>
        </is>
      </c>
      <c r="B28" s="5" t="n">
        <v>184209</v>
      </c>
      <c r="C28" s="5" t="n">
        <v>198708</v>
      </c>
    </row>
    <row r="29">
      <c r="A29" s="4" t="inlineStr">
        <is>
          <t>Total equity</t>
        </is>
      </c>
      <c r="B29" s="5" t="n">
        <v>2648537</v>
      </c>
      <c r="C29" s="5" t="n">
        <v>2830970</v>
      </c>
    </row>
    <row r="30">
      <c r="A30" s="4" t="inlineStr">
        <is>
          <t>Total liabilities and equity</t>
        </is>
      </c>
      <c r="B30" s="6" t="n">
        <v>9183288</v>
      </c>
      <c r="C30" s="6" t="n">
        <v>88535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ng Arrangement</t>
        </is>
      </c>
      <c r="B1" s="2" t="inlineStr">
        <is>
          <t>9 Months Ended</t>
        </is>
      </c>
    </row>
    <row r="2">
      <c r="B2" s="2" t="inlineStr">
        <is>
          <t>Sep. 30, 2020</t>
        </is>
      </c>
    </row>
    <row r="3">
      <c r="A3" s="3" t="inlineStr">
        <is>
          <t>Co-Venture Arrangement [Abstract]</t>
        </is>
      </c>
    </row>
    <row r="4">
      <c r="A4" s="4" t="inlineStr">
        <is>
          <t>Financing Arrangement</t>
        </is>
      </c>
      <c r="B4" s="4" t="inlineStr">
        <is>
          <t>Financing Arrangement: On September 30, 2009, the Company formed a joint venture whereby a third party acquired a 49.9% interest in Chandler Fashion Center, a 1,318,000 square foot regional shopping center in Chandler, Arizona, and Freehold Raceway Mall, a 1,673,000 square foot regional shopping center in Freehold, New Jersey (collectively referred to herein as "Chandler Freehold"). As a result of the Company having certain rights under the agreement to repurchase the assets after the seventh year of the formation of Chandler Freehold, the transaction did not qualify for sale treatment. The Company, however, is not obligated to repurchase the assets. The Company accounts for its investment in Chandler Freehold as a financing arrangement. The fair value (Level 3 measurement) of the financing arrangement obligation at September 30, 2020 and December 31, 2019 was based upon a terminal capitalization rate of 5.5% and 5.0%, respectively, a discount rate of 7.0% and 6.0%, respectively, and market rents per square foot of $35 to $105. The fair value of the financing arrangement obligation is sensitive to these significant unobservable inputs and a change in these inputs may result in a significantly higher or lower fair value measurement. Distributions to the partner, excluding distributions of excess loan proceeds, and changes in fair value of the financing arrangement obligation are recognized as interest (income) expense in the Company's consolidated statements of operations. During the three and nine months ended September 30, 2020 and 2019, the Company incurred interest income in connection with the financing arrangement as follows: For the Three Months Ended September 30, For the Nine Months Ended September 30, 2020 2019 2020 2019 Distributions equal to the partner's share of net (loss) income $ (398) $ 1,278 $ 885 $ 5,157 Distributions in excess of the partner's share of net income 398 2,118 3,356 6,071 Adjustment to fair value of financing arrangement obligation (15,502) (39,455) (96,793) (70,977) $ (15,502) $ (36,059) $ (92,552) $ (59,74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9 Months Ended</t>
        </is>
      </c>
    </row>
    <row r="2">
      <c r="B2" s="2" t="inlineStr">
        <is>
          <t>Sep. 30, 2020</t>
        </is>
      </c>
    </row>
    <row r="3">
      <c r="A3" s="3" t="inlineStr">
        <is>
          <t>Noncontrolling Interest [Abstract]</t>
        </is>
      </c>
    </row>
    <row r="4">
      <c r="A4" s="4" t="inlineStr">
        <is>
          <t>Noncontrolling Interests</t>
        </is>
      </c>
      <c r="B4" s="4" t="inlineStr">
        <is>
          <t>Noncontrolling Interests:The Company allocates net income of the Operating Partnership based on the weighted average ownership interest during the period. The net income of the Operating Partnership that is not attributable to the Company is reflected in the consolidated statements of operations as noncontrolling interests. The Company adjusts the noncontrolling interests in the Operating Partnership at the end of each period to reflect its ownership interest in the Company. The Company had a 93% ownership interest in the Operating Partnership as of September 30, 2020 and December 31, 2019. The remaining 7% limited partnership interest as of September 30, 2020 and December 31, 2019 was owned by certain of the Company's executive officers and directors, certain of their affiliates and other third party investors in the form of OP Units. The OP Units may be redeemed for shares of stock or cash, at the Company's option. The redemption value for each OP Unit as of any balance sheet date is the amount equal to the average of the closing price per share of the Company's common stock, par value $0.01 per share, as reported on the New York Stock Exchange for the 10 trading days ending on the respective balance sheet date. Accordingly, as of September 30, 2020 and December 31, 2019, the aggregate redemption value of the then-outstanding OP Units not owned by the Company was $76,170 and $277,524, respectively. The Company issued common and preferred units of MACWH, LP in April 2005 in connection with the acquisition of the Wilmorite portfolio. The common and preferred units of MACWH, LP are redeemable at the election of the holder. The Company may redeem them for cash or shares of the Company's stock at the Company's option and they are classified as permanent equity. Included in permanent equity are outside ownership interests in various consolidated joint ventures. The joint ventures do not have rights that require the Company to redeem the ownership interests in either cash or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0</t>
        </is>
      </c>
    </row>
    <row r="3">
      <c r="A3" s="3" t="inlineStr">
        <is>
          <t>Stockholders' Equity Note [Abstract]</t>
        </is>
      </c>
    </row>
    <row r="4">
      <c r="A4" s="4" t="inlineStr">
        <is>
          <t>Stockholders' Equity</t>
        </is>
      </c>
      <c r="B4" s="4" t="inlineStr">
        <is>
          <t>Stockholders' Equity: Stock Dividend On June 3, 2020, the Company issued 7,759,280 common shares to its common stockholders in connection with the quarterly dividend of $0.50 per share of common stock declared on March 16, 2020. The dividend consisted of a combination of cash and shares of the Company's common stock. The cash component of the dividend (not including cash paid in lieu of fractional shares) was 20% in the aggregate, or $0.10 per share, with the balance paid in shares of the Company's common stock. In accordance with the provisions of Internal Revenue Service Revenue Procedure 2017-45, stockholders were asked to make an election to receive the dividend all in cash or all in shares. To the extent that more than 20% of cash was elected in the aggregate, the cash portion was prorated. Stockholders who elected to receive the dividend in cash received a cash payment of at least $0.10 per share. Stockholders who did not make an election received 20% in cash and 80% in shares of common stock. The number of shares issued as a result of the dividend was calculated based on the volume weighted average trading price of the Company's common stock on the New York Stock Exchange on May 20, May 21 and May 22, 2020 of $7.2956. Stock Buyback Program On February 12, 2017, the Company's Board of Directors authorized the repurchase of up to $500,000 of its outstanding common shares as market conditions and the Company’s liquidity warrant. Repurchases may be made through open market purchases, privately negotiated transactions, structured or derivative transactions, including ASR transactions, or other methods of acquiring shares, from time to time as permitted by securities laws and other legal requirements. The program is referred to herein as the "Stock Buyback Program". There were no repurchases under the Stock Buyback Program during the nine months ended September 30, 2020 or 2019. At September 30, 2020, there was $278,707 available under the Stock Buyback Progra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As of September 30, 2020, the Company was contingently liable for $40,914 in letters of credit guaranteeing performance by the Company of certain obligations relating to the Centers. The Company does not believe that these letters of credit will result in a liability to the Company. The Company has entered into a number of construction agreements related to its redevelopment and development activities. Obligations under these agreements are contingent upon the completion of the services within the guidelines specified in the agreements. At September 30, 2020, the Company had $1,947 in outstanding obligations, which it believes will be settled in the next twelve month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Related Party Transactions: Certain unconsolidated joint ventures have engaged the Management Companies to manage the operations of the Centers. Under these arrangements, the Management Companies are reimbursed for compensation paid to on-site employees, leasing agents and project managers at the Centers, as well as insurance costs and other administrative expenses. The following are fees charged to unconsolidated joint ventures: For the Three Months Ended September 30, For the Nine Months Ended September 30, 2020 2019 2020 2019 Management fees $ 4,285 $ 4,746 $ 13,066 $ 13,897 Development and leasing fees 1,443 4,288 5,838 11,094 $ 5,728 $ 9,034 $ 18,904 $ 24,991 Interest income from related party transactions includes $15,502 and $36,059 for the three months ended September 30, 2020 and 2019, respectively, and $92,552 and $59,749 for the nine months ended September 30, 2020 and 2019, respectively, in connection with the Financing Arrangement (See Note 12—Financing Arrangement). Due from affiliates includes $16,628 and $6,157 of unreimbursed costs and fees from unconsolidated joint ventures due to the Management Companies as of September 30, 2020 and December 31, 2019, respectively. In addition, due from affiliates included a note receivable from RED/303 LLC ("RED") that bore interest at 5.25% and was to mature on May 30, 2021. Interest income earned on this note was $0 and $44 for the three months ended September 30, 2020 and 2019, respectively, and $0 and $138 for the nine months ended September 30, 2020 and 2019, respectively. On October 7, 2019, the note receivable was collected in full. RED is considered a related party because it is a partner in a joint venture development project. The note was collateralized by RED's membership interest in the development projec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and Unit-Based Plans</t>
        </is>
      </c>
      <c r="B1" s="2" t="inlineStr">
        <is>
          <t>9 Months Ended</t>
        </is>
      </c>
    </row>
    <row r="2">
      <c r="B2" s="2" t="inlineStr">
        <is>
          <t>Sep. 30, 2020</t>
        </is>
      </c>
    </row>
    <row r="3">
      <c r="A3" s="3" t="inlineStr">
        <is>
          <t>Share-based Payment Arrangement [Abstract]</t>
        </is>
      </c>
    </row>
    <row r="4">
      <c r="A4" s="4" t="inlineStr">
        <is>
          <t>Share and Unit-Based Plans</t>
        </is>
      </c>
      <c r="B4" s="4" t="inlineStr">
        <is>
          <t xml:space="preserve">Share and Unit-Based Plans: Under the Long-Term Incentive Plan ("LTIP"), each award recipient is issued a form of units ("LTIP Units") in the Operating Partnership. Upon the occurrence of specified events and subject to the satisfaction of applicable vesting conditions, LTIP Units (after conversion into OP Units) are ultimately redeemable for common stock of the Company, or cash at the Company's option, on a one-unit for one-share basis. LTIP Units receive cash dividends based on the dividend amount paid on the common stock of the Company. The LTIP may include both market-indexed awards and service-based awards. The market-indexed LTIP Units vest over the service period of the award based on the percentile ranking of the Company in terms of total return to stockholders (the "Total Return") per share of common stock relative to the Total Return of a group of peer REITs, as measured at the end of the measurement period. During the nine months ended September 30, 2020, the Company granted the following LTIP Units: Grant Date Units Type Fair Value per LTIP Unit Vest Date 1/1/2020 154,158 Service-based $ 26.92 12/31/2022 1/1/2020 321,940 Market-indexed $ 27.80 12/31/2022 3/1/2020 39,176 Service-based $ 20.42 2/28/2023 3/1/2020 37,592 Market-indexed $ 21.28 2/28/2023 552,866 The fair value of the market-indexed LTIP Units (Level 3) granted on January 1, 2020 was estimated on the date of grant using a Monte Carlo Simulation model that assumed a risk free interest rate of 1.62% and an expected volatility of 26.08%. The fair value of the market-indexed LTIP Units (Level 3) granted on March 1, 2020 was estimated on the date of grant using a Monte Carlo Simulation model that assumed a risk free interest rate of 0.85% and an expected volatility of 28.34%. The following table summarizes the activity of the non-vested LTIP Units, phantom stock units and stock units: LTIP Units Phantom Stock Units Stock Units Units Value(1) Units Value(1) Units Value(1) Balance at January 1, 2020 616,219 $ 39.04 7,216 $ 43.29 199,987 $ 43.59 Granted 552,866 26.59 23,222 17.46 250,889 14.17 Vested (4,872) 54.75 (20,948) 20.90 (111,856) 42.89 Forfeited (6,714) 39.66 — — (3,102) 32.62 Balance at September 30, 2020 1,157,499 $ 33.03 9,490 $ 29.51 335,918 $ 21.95 (1) Value represents the weighted average grant date fair value. The following table summarizes the activity of the stock options outstanding: Stock Options Units Value(1) Balance at January 1, 2020 35,565 $ 57.32 Granted(2) 1,950 54.34 Exercised — — Balance at September 30, 2020 37,515 $ 54.34 (1) Value represents the weighted average exercise price. (2) Pursuant to the terms of the Company's equity plan, the exercise price and number of options were adjusted so that the stock dividend paid on June 3, 2020 had no negative impact on the outstanding stock options (See Note 14 - Stockholders' Equity). The following summarizes the compensation cost under the share and unit-based plans: For the Three Months Ended September 30, For the Nine Months Ended September 30, 2020 2019 2020 2019 LTIP Units $ 3,354 $ 2,498 $ 9,918 $ 8,859 Stock units 684 632 3,580 3,836 Stock options — — — 51 Phantom stock units 85 185 438 607 $ 4,123 $ 3,315 $ 13,936 $ 13,3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The Company has made taxable REIT subsidiary elections for all of its corporate subsidiaries other than its qualified REIT subsidiaries. The elections, effective for the year beginning January 1, 2001 and future years, were made pursuant to Section 856(l) of the Code. The Company's taxable REIT subsidiaries ("TRSs") are subject to corporate level income taxes which are provided for in the Company's consolidated financial statements. The Company's primary TRSs include Macerich Management Company and Macerich Arizona Partners LLC. The income tax provision of the TRSs are as follows: For the Three Months Ended September 30, For the Nine Months Ended September 30, 2020 2019 2020 2019 Current $ — $ (89) $ 439 $ 83 Deferred (1,106) (589) 245 (1,786) Total income tax (expense) benefit $ (1,106) $ (678) $ 684 $ (1,703) The net operating loss ("NOL") carryforwards generated through the 2017 tax year are scheduled to expire through 2037, beginning in 2025. Pursuant to the Tax Cuts and Jobs Act of 2017, NOLs generated in 2018 and subsequent tax years are carried forward indefinitely. The Coronavirus Aid, Relief and Economic Security Act removed the 80% of taxable income limitation, imposed by the Tax Cuts and Jobs Act, for NOLs generated in 2018, 2019 and 2020. Net deferred tax assets of $31,003 and $30,757 were included in deferred charges and other assets, net at September 30, 2020 and December 31, 2019, respectively. The tax years 2017 through 2019 remain open to examination by the taxing jurisdictions to which the Company is subject. The Company does not expect that the total amount of unrecognized tax benefit will materially change within the next twelve month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On October 29, 2020, the Company's Board declared a dividend/distribution of $0.15 per share for common stockholders and OP Unitholders of record on November 9, 2020. All dividends/distributions will be paid 100% in cash on December 3,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consolidated financial statements of the Company have been prepared in accordance with generally accepted accounting principles in the United States ("GAAP") for interim financial information and with the instructions to Form 10-Q and Article 10 of Regulation S-X. They do not include all of the information and footnotes required by GAAP for complete financial statements and have not been audited by an independent registered public accounting firm.</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chedule of variable interest entities</t>
        </is>
      </c>
      <c r="B4" s="4" t="inlineStr">
        <is>
          <t>The Operating Partnership's consolidated VIEs included the following assets and liabilities: September 30, December 31, Assets: Property, net $ 251,668 $ 254,071 Other assets 27,954 30,049 Total assets $ 279,622 $ 284,120 Liabilities: Mortgage notes payable $ 219,209 $ 219,140 Other liabilities 22,661 32,101 Total liabilities $ 241,870 $ 251,241 All intercompany accounts and transactions have been eliminated in the consolidated financial statements.</t>
        </is>
      </c>
    </row>
    <row r="5">
      <c r="A5" s="4" t="inlineStr">
        <is>
          <t>Schedule of cash and cash Equivalents</t>
        </is>
      </c>
      <c r="B5" s="4" t="inlineStr">
        <is>
          <t xml:space="preserve">The following table presents a reconciliation of the beginning of period and end of period cash, cash equivalents and restricted cash reported on the Company's consolidated balance sheets to the totals shown on its consolidated statements of cash flows: For the Nine Months Ended September 30, 2020 2019 Beginning of period Cash and cash equivalents $ 100,005 $ 102,711 Restricted cash 14,211 46,590 Cash, cash equivalents and restricted cash $ 114,216 $ 149,301 End of period Cash and cash equivalents $ 528,431 $ 98,309 Restricted cash 13,370 8,959 Cash, cash equivalents and restricted cash $ 541,801 $ 107,2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Dec. 31, 2019</t>
        </is>
      </c>
    </row>
    <row r="2">
      <c r="A2" s="3" t="inlineStr">
        <is>
          <t>Statement of Financial Position [Abstract]</t>
        </is>
      </c>
    </row>
    <row r="3">
      <c r="A3" s="4" t="inlineStr">
        <is>
          <t>Common stock, par value (in dollars per share)</t>
        </is>
      </c>
      <c r="B3" s="7" t="n">
        <v>0.01</v>
      </c>
      <c r="C3" s="7" t="n">
        <v>0.01</v>
      </c>
    </row>
    <row r="4">
      <c r="A4" s="4" t="inlineStr">
        <is>
          <t>Common stock, shares authorized</t>
        </is>
      </c>
      <c r="B4" s="5" t="n">
        <v>250000000</v>
      </c>
      <c r="C4" s="5" t="n">
        <v>250000000</v>
      </c>
    </row>
    <row r="5">
      <c r="A5" s="4" t="inlineStr">
        <is>
          <t>Common stock, shares issued</t>
        </is>
      </c>
      <c r="B5" s="5" t="n">
        <v>149638280</v>
      </c>
      <c r="C5" s="5" t="n">
        <v>141407650</v>
      </c>
    </row>
    <row r="6">
      <c r="A6" s="4" t="inlineStr">
        <is>
          <t>Common Stock, shares outstanding</t>
        </is>
      </c>
      <c r="B6" s="5" t="n">
        <v>149638280</v>
      </c>
      <c r="C6" s="5" t="n">
        <v>1414076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EPS") (Tables)</t>
        </is>
      </c>
      <c r="B1" s="2" t="inlineStr">
        <is>
          <t>9 Months Ended</t>
        </is>
      </c>
    </row>
    <row r="2">
      <c r="B2" s="2" t="inlineStr">
        <is>
          <t>Sep. 30, 2020</t>
        </is>
      </c>
    </row>
    <row r="3">
      <c r="A3" s="3" t="inlineStr">
        <is>
          <t>Earnings Per Share [Abstract]</t>
        </is>
      </c>
    </row>
    <row r="4">
      <c r="A4" s="4" t="inlineStr">
        <is>
          <t>Reconciliation of numerator and denominator used in computation of earnings per share</t>
        </is>
      </c>
      <c r="B4" s="4" t="inlineStr">
        <is>
          <t>The following table reconciles the numerator and denominator used in the computation of EPS for the three and nine months ended September 30, 2020 and 2019 (shares in thousands): For the Three Months Ended September 30, For the Nine Months Ended September 30, 2020 2019 2020 2019 Numerator Net (loss) income $ (22,622) $ 50,025 $ (40,618) $ 72,815 Less net (loss) income attributable to noncontrolling interests (431) 3,654 (833) 2,886 Net (loss) income attributable to the Company (22,191) 46,371 (39,785) 69,929 Allocation of earnings to participating securities (215) (297) (834) (869) Numerator for basic and diluted EPS—net (loss) income attributable to common stockholders $ (22,406) $ 46,074 $ (40,619) $ 69,060 Denominator Denominator for basic and diluted EPS—weighted average number of common shares outstanding(1) 149,626 141,368 145,071 141,325 EPS—net (loss) income attributable to common stockholders Basic and diluted $ (0.15) $ 0.33 $ (0.28) $ 0.49 (1) Diluted EPS excludes 103,235 and 90,619 convertible preferred partnership units for the three months ended September 30, 2020 and 2019, respectively, and 96,144 and 90,619 for the nine months ended September 30, 2020 and 2019, respectively, as their impact was antidilutive. Diluted EPS also excludes 10,883,761 and 10,415,238 Operating Partnership units ("OP Units") for the three months ended September 30, 2020 and 2019, respectively, and 10,622,971 and 10,415,234 OP Units for the nine months ended September 30, 2020 and 2019, respectively, as their impact was antidiluti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Joint Ventures (Tables)</t>
        </is>
      </c>
      <c r="B1" s="2" t="inlineStr">
        <is>
          <t>9 Months Ended</t>
        </is>
      </c>
    </row>
    <row r="2">
      <c r="B2" s="2" t="inlineStr">
        <is>
          <t>Sep. 30, 2020</t>
        </is>
      </c>
    </row>
    <row r="3">
      <c r="A3" s="3" t="inlineStr">
        <is>
          <t>Equity Method Investments and Joint Ventures [Abstract]</t>
        </is>
      </c>
    </row>
    <row r="4">
      <c r="A4" s="4" t="inlineStr">
        <is>
          <t>Combined and condensed balance sheets of unconsolidated joint ventures</t>
        </is>
      </c>
      <c r="B4" s="4" t="inlineStr">
        <is>
          <t>Combined and Condensed Balance Sheets of Unconsolidated Joint Ventures: September 30, December 31, Assets(1): Property, net $ 9,403,481 $ 9,424,591 Other assets 845,320 772,116 Total assets $ 10,248,801 $ 10,196,707 Liabilities and partners' capital(1): Mortgage and other notes payable $ 6,170,353 $ 6,144,685 Other liabilities 501,544 565,412 Company's capital 1,923,794 1,904,145 Outside partners' capital 1,653,110 1,582,465 Total liabilities and partners' capital $ 10,248,801 $ 10,196,707 Investments in unconsolidated joint ventures: Company's capital $ 1,923,794 $ 1,904,145 Basis adjustment(2) (460,899) (492,350) $ 1,462,895 $ 1,411,795 Assets—Investments in unconsolidated joint ventures $ 1,569,887 $ 1,519,697 Liabilities—Distributions in excess of investments in unconsolidated joint ventures (106,992) (107,902) $ 1,462,895 $ 1,411,795 (1) These amounts include assets of $2,891,122 and $2,932,401 of Pacific Premier Retail LLC (the "PPR Portfolio") as of September 30, 2020 and December 31, 2019, respectively, and liabilities of $1,708,455 and $1,732,976 of the PPR Portfolio as of September 30, 2020 and December 31, 2019, respectively. (2) The Company amortizes the difference between the cost of its investments in unconsolidated joint ventures and the book value of the underlying equity into income on a straight-line basis consistent with the lives of the underlying assets. The amortization of this difference was $3,361 and $5,354 for the three months ended September 30, 2020 and 2019, respectively, and $11,089 and $15,164 for the nine months ended September 30, 2020 and 2019, respectively.</t>
        </is>
      </c>
    </row>
    <row r="5">
      <c r="A5" s="4" t="inlineStr">
        <is>
          <t>Combined and condensed statements of operations of unconsolidated joint ventures</t>
        </is>
      </c>
      <c r="B5" s="4" t="inlineStr">
        <is>
          <t xml:space="preserve">Combined and Condensed Statements of Operations of Unconsolidated Joint Ventures: PPR Portfolio Other Joint Ventures Total Three Months Ended September 30, 2020 Revenues: Leasing revenue $ 36,043 $ 155,133 $ 191,176 Other 257 5,671 5,928 Total revenues 36,300 160,804 197,104 Expenses: Shopping center and operating expenses 9,678 61,457 71,135 Leasing expenses 266 877 1,143 Interest expense 16,267 37,805 54,072 Depreciation and amortization 24,819 73,884 98,703 Total operating expenses 51,030 174,023 225,053 (Loss) gain on sale or write down of assets, net (120) 4 (116) Net loss $ (14,850) $ (13,215) $ (28,065) Company's equity in net loss $ (6,511) $ (6,002) $ (12,513) Three Months Ended September 30, 2019 Revenues: Leasing revenue $ 46,308 $ 169,132 $ 215,440 Other 668 15,648 16,316 Total revenues 46,976 184,780 231,756 Expenses: Shopping center and operating expenses 9,289 58,658 67,947 Leasing expenses 407 1,750 2,157 Interest expense 16,926 36,021 52,947 Depreciation and amortization 25,260 63,683 88,943 Total operating expenses 51,882 160,112 211,994 Gain on sale or write down of assets, net 5 — 5 Net (loss) income $ (4,901) $ 24,668 $ 19,767 Company's equity in net (loss) income $ (409) $ 14,991 $ 14,582 PPR Portfolio Other Total Nine Months Ended September 30, 2020 Revenues: Leasing revenue $ 133,226 $ 466,830 $ 600,056 Other 559 12,162 12,721 Total revenues 133,785 478,992 612,777 Expenses: Shopping center and operating expenses 27,562 176,119 203,681 Leasing expenses 1,031 3,002 4,033 Interest expense 48,724 112,736 161,460 Depreciation and amortization 78,000 208,341 286,341 Total operating expenses 155,317 500,198 655,515 Loss on sale or write down of assets, net (120) (9) (129) Net loss $ (21,652) $ (21,215) $ (42,867) Company's equity in net loss $ (5,510) $ (11,478) $ (16,988) Nine Months Ended September 30, 2019 Revenues: Leasing revenue $ 137,674 $ 514,929 $ 652,603 Other 1,285 40,809 42,094 Total revenues 138,959 555,738 694,697 Expenses: Shopping center and operating expenses 27,431 177,373 204,804 Leasing expenses 1,247 5,112 6,359 Interest expense 50,920 110,614 161,534 Depreciation and amortization 75,506 205,016 280,522 Total operating expenses 155,104 498,115 653,219 Loss on sale or write down of assets, net (400) (280) (680) Net (loss) income $ (16,545) $ 57,343 $ 40,798 Company's equity in net (loss) income $ (2,139) $ 36,221 $ 34,0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9 Months Ended</t>
        </is>
      </c>
    </row>
    <row r="2">
      <c r="B2" s="2" t="inlineStr">
        <is>
          <t>Sep. 30, 2020</t>
        </is>
      </c>
    </row>
    <row r="3">
      <c r="A3" s="3" t="inlineStr">
        <is>
          <t>Derivative Instruments and Hedging Activities Disclosure [Abstract]</t>
        </is>
      </c>
    </row>
    <row r="4">
      <c r="A4" s="4" t="inlineStr">
        <is>
          <t>Schedule of derivative instruments</t>
        </is>
      </c>
      <c r="B4" s="4" t="inlineStr">
        <is>
          <t>The following derivatives were outstanding at September 30, 2020: Fair Value Property Notional Amount Product LIBOR Rate Maturity September 30, December 31, Santa Monica Place $ 300,000 Cap 4.00 % 12/9/2020 $ — $ — The Macerich Partnership, L.P. $ 400,000 Swaps 2.85 % 9/30/2021 $ (10,889) $ (9,05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Property, net (Tables)</t>
        </is>
      </c>
      <c r="B1" s="2" t="inlineStr">
        <is>
          <t>9 Months Ended</t>
        </is>
      </c>
    </row>
    <row r="2">
      <c r="B2" s="2" t="inlineStr">
        <is>
          <t>Sep. 30, 2020</t>
        </is>
      </c>
    </row>
    <row r="3">
      <c r="A3" s="3" t="inlineStr">
        <is>
          <t>Real Estate [Abstract]</t>
        </is>
      </c>
    </row>
    <row r="4">
      <c r="A4" s="4" t="inlineStr">
        <is>
          <t>Components of property</t>
        </is>
      </c>
      <c r="B4" s="4" t="inlineStr">
        <is>
          <t xml:space="preserve">Property, net consists of the following: September 30, December 31, Land $ 1,505,884 $ 1,520,678 Buildings and improvements 6,423,949 6,389,458 Tenant improvements 731,475 726,533 Equipment and furnishings(1) 198,313 230,215 Construction in progress 81,735 126,165 8,941,356 8,993,049 Less accumulated depreciation(1) (2,503,108) (2,349,536) $ 6,438,248 $ 6,643,513 </t>
        </is>
      </c>
    </row>
    <row r="5">
      <c r="A5" s="4" t="inlineStr">
        <is>
          <t>Schedule of loss (gain) on sale or write down of assets</t>
        </is>
      </c>
      <c r="B5" s="4" t="inlineStr">
        <is>
          <t>The gain (loss) on sale or write-down of assets, net for the three and nine months ended September 30, 2020 and 2019 consist of the following: For the Three Months Ended September 30, For the Nine Months Ended September 30, 2020 2019 2020 2019 Write-down of assets(1) (1,505) (212) $ (42,115) $ (16,121) Gain on land sales(2) 13,291 81 13,331 615 $ 11,786 $ (131) $ (28,784) $ (15,506) (1) Includes impairment losses of $30,063 on Wilton Mall and $6,640 on Paradise Valley Mall during the nine months ended September 30, 2020 and a loss of $1,361 and $4,154 on the write-down of non-real estate assets during the three and nine months ended September 30, 2020, respectively. The impairment losses were due to the reduction of the estimated holding periods of the properties. The remaining amounts for the three and nine months ended September 30, 2020 and 2019 mainly pertain to the write off of development costs. (2) Includes noncontrolling interest of $929 for the three and nine months ended September 30, 2020.</t>
        </is>
      </c>
    </row>
    <row r="6">
      <c r="A6" s="4" t="inlineStr">
        <is>
          <t>Assets measured on a nonrecurring basis</t>
        </is>
      </c>
      <c r="B6" s="4" t="inlineStr">
        <is>
          <t xml:space="preserve">The following table summarizes certain of the Company's assets that were measured on a nonrecurring basis as a result of the impairment losses recorded for the nine months ended September 30, 2020, as described above: Total Fair Value Measurement Quoted Prices in Active Markets for Identical Assets Significant Other Unobservable Inputs Significant Unobservable Inputs (Level 1) (Level 2) (Level 3) September 30, 2020 $ 140,000 $ — $ 140,000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Components of leasing revenue</t>
        </is>
      </c>
      <c r="B4" s="4" t="inlineStr">
        <is>
          <t xml:space="preserve">The following table summarizes the components of leasing revenue for the three and nine months ended September 30, 2020 and 2019: For the Three Months Ended September 30, For the Nine Months Ended September 30, 2020 2019 2020 2019 Leasing revenue—fixed payments $ 138,843 $ 159,356 $ 455,925 $ 482,194 Leasing revenue—variable payments 47,220 57,838 138,304 160,863 Provision for doubtful accounts (10,557) (2,934) (39,248) (6,767) $ 175,506 $ 214,260 $ 554,981 $ 636,290 </t>
        </is>
      </c>
    </row>
    <row r="5">
      <c r="A5" s="4" t="inlineStr">
        <is>
          <t>Summary of minimum rental payments</t>
        </is>
      </c>
      <c r="B5" s="4" t="inlineStr">
        <is>
          <t xml:space="preserve">The following table summarizes the future rental payments to the Company: Twelve months ending September 30, 2021 $ 403,464 2022 357,085 2023 310,769 2024 257,487 2025 204,648 Thereafter 556,607 $ 2,090,060 </t>
        </is>
      </c>
    </row>
    <row r="6">
      <c r="A6" s="4" t="inlineStr">
        <is>
          <t>Summary of lease costs</t>
        </is>
      </c>
      <c r="B6" s="4" t="inlineStr">
        <is>
          <t xml:space="preserve">The following table summarizes the lease costs for the three and nine months ended September 30, 2020 and 2019: For the Three Months Ended September 30, For the Nine Months Ended September 30, 2020 2019 2020 2019 Operating lease costs $ 3,788 $ 3,466 $ 11,427 $ 12,675 Finance lease costs: Amortization of ROU assets 477 475 1,428 1,407 Interest on lease liabilities 131 145 415 453 $ 4,396 $ 4,086 $ 13,270 $ 14,535 </t>
        </is>
      </c>
    </row>
    <row r="7">
      <c r="A7" s="4" t="inlineStr">
        <is>
          <t>Summarizes of minimum future rental payments required</t>
        </is>
      </c>
      <c r="B7" s="4" t="inlineStr">
        <is>
          <t>The following table summarizes the future rental payments required under the leases: September 30, 2020 December 31, 2019 Year ending December 31, Operating Finance Leases Operating Leases Finance Leases 2020 $ 4,682 $ 2,043 $ 17,149 $ 2,106 2021 17,004 10,784 17,004 10,441 2022 16,867 2,762 16,867 2,418 2023 11,055 344 11,055 — 2024 9,068 3,085 9,068 — Thereafter 131,347 — 131,347 — Total undiscounted rental payments 190,023 19,018 202,490 14,965 Less imputed interest (99,597) (2,641) (102,085) (1,169) Total lease liabilities $ 90,426 $ 16,377 $ 100,405 $ 13,796 Weighted average remaining term 31.8 years 2.1 years 31.0 years 1.6 years Weighted average incremental borrowing rate 7.8 % 3.7 % 7.7 % 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Deferred Charges and Other Assets, net (Tables)</t>
        </is>
      </c>
      <c r="B1" s="2" t="inlineStr">
        <is>
          <t>9 Months Ended</t>
        </is>
      </c>
    </row>
    <row r="2">
      <c r="B2" s="2" t="inlineStr">
        <is>
          <t>Sep. 30, 2020</t>
        </is>
      </c>
    </row>
    <row r="3">
      <c r="A3" s="3" t="inlineStr">
        <is>
          <t>Deferred Costs, Capitalized, Prepaid, and Other Assets Disclosure [Abstract]</t>
        </is>
      </c>
    </row>
    <row r="4">
      <c r="A4" s="4" t="inlineStr">
        <is>
          <t>Schedule of deferred charges and other assets, net</t>
        </is>
      </c>
      <c r="B4" s="4" t="inlineStr">
        <is>
          <t>Deferred charges and other assets, net consist of the following: September 30, December 31, Leasing $ 162,606 $ 202,540 Intangible assets: In-place lease values 56,269 78,171 Leasing commissions and legal costs 16,920 20,518 Above-market leases 55,119 59,916 Deferred tax assets 31,003 30,757 Deferred compensation plan assets 56,826 55,349 Other assets 53,896 60,475 432,639 507,726 Less accumulated amortization(1) (185,512) (229,860) $ 247,127 $ 277,866 (1) Accumulated amortization includes $48,549 and $66,322 relating to in-place lease values, leasing commissions and legal costs at September 30, 2020 and December 31, 2019, respectively. Amortization expense of in-place lease values, leasing commissions and legal costs was $1,930 and $3,467 for the three months ended September 30, 2020 and 2019, respectively, and $7,645 and $9,991 for the nine months ended September 30, 2020 and 2019, respectively.</t>
        </is>
      </c>
    </row>
    <row r="5">
      <c r="A5" s="4" t="inlineStr">
        <is>
          <t>Allocated values of above-market leases and below-market leases</t>
        </is>
      </c>
      <c r="B5" s="4" t="inlineStr">
        <is>
          <t>The allocated values of above-market leases and below-market leases consist of the following: September 30, December 31, Above-Market Leases Original allocated value $ 55,119 $ 59,916 Less accumulated amortization (35,394) (35,737) $ 19,725 $ 24,179 Below-Market Leases(1) Original allocated value $ 77,346 $ 90,790 Less accumulated amortization (46,153) (53,727) $ 31,193 $ 37,063 (1) Below-market leases are included in other accrued liabilit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Mortgage Notes Payable (Tables)</t>
        </is>
      </c>
      <c r="B1" s="2" t="inlineStr">
        <is>
          <t>9 Months Ended</t>
        </is>
      </c>
    </row>
    <row r="2">
      <c r="B2" s="2" t="inlineStr">
        <is>
          <t>Sep. 30, 2020</t>
        </is>
      </c>
    </row>
    <row r="3">
      <c r="A3" s="3" t="inlineStr">
        <is>
          <t>Debt Disclosure [Abstract]</t>
        </is>
      </c>
    </row>
    <row r="4">
      <c r="A4" s="4" t="inlineStr">
        <is>
          <t>Mortgage notes payable</t>
        </is>
      </c>
      <c r="B4" s="4" t="inlineStr">
        <is>
          <t>Mortgage notes payable at September 30, 2020 and December 31, 2019 consist of the following: Carrying Amount of Mortgage Notes(1) Property Pledged as Collateral September 30, 2020 December 31, 2019 Effective Interest Monthly Maturity Chandler Fashion Center(5) $ 255,313 $ 255,174 4.18 % $ 875 2024 Danbury Fair Mall(6) 191,028 194,718 5.56 % 1,538 2021 Fashion Outlets of Chicago 299,173 299,112 4.61 % 1,145 2031 Fashion Outlets of Niagara Falls USA(7) 103,887 106,398 4.89 % 727 2020 Freehold Raceway Mall(5) 398,503 398,379 3.94 % 1,300 2029 Fresno Fashion Fair 323,808 323,659 3.67 % 971 2026 Green Acres Commons(8) 129,617 128,926 2.87 % 250 2021 Green Acres Mall 272,402 277,747 3.61 % 1,447 2021 Kings Plaza Shopping Center 535,285 535,097 3.71 % 1,629 2030 Oaks, The 186,005 187,142 4.14 % 1,064 2022 Pacific View 115,745 118,202 4.08 % 668 2022 Queens Center 600,000 600,000 3.49 % 1,744 2025 Santa Monica Place(9) 298,379 297,817 1.75 % 375 2022 SanTan Village Regional Center 219,209 219,140 4.34 % 788 2029 Towne Mall 19,935 20,284 4.48 % 117 2022 Tucson La Encantada 62,729 63,682 4.23 % 368 2022 Victor Valley, Mall of 114,777 114,733 4.00 % 380 2024 Vintage Faire Mall 247,915 252,389 3.55 % 1,256 2026 $ 4,373,710 $ 4,392,599 (1) The mortgage notes payable also include unamortized deferred finance costs that are amortized into interest expense over the remaining term of the related debt in a manner that approximates the effective interest method. Unamortized deferred finance costs were $13,403 and $16,042 at September 30, 2020 and December 31, 2019, respectively. (2) The interest rate disclosed represents the effective interest rate, including the impact of debt premium and deferred finance costs. (3) The monthly debt service represents the payment of principal and interest. (4) The maturity date assumes that all extension options are fully exercised and that the Company does not opt to refinance the debt prior to these dates. These extension options are at the Company's discretion, subject to certain conditions, which the Company believes will be met. (5) A 49.9% interest in the loan has been assumed by a third party in connection with the Company's joint venture in Chandler Freehold (See Note 12—Financing Arrangement). (6) On September 15, 2020, the Company closed on a loan extension agreement for Danbury Fair Mall. Under the extension agreement, the original loan maturity date of October 1, 2020 was extended to April 1, 2021. The loan amount and interest rate are unchanged following the extension. (7) The loan includes unamortized debt premium of $77 and $773 at September 30, 2020 and December 31, 2019, respectively. The debt premium represents the excess of the fair value of the loan over the principal value of the loan assumed at acquisition and is amortized into interest expense over the remaining term of the loan in a manner that approximates the effective interest method. The Company has agreed to terms with the lender on a three-year extension to October 2023, and anticipates closing on the loan extension in the fourth quarter of 2020. The Company expects that the loan amount and interest rate will remain unchanged following the extension. (8) The loan bears interest at LIBOR plus 2.15%. At September 30, 2020 and December 31, 2019, the total interest rate was 2.87% and 4.40%, respectively. (9) The loan bears interest at LIBOR plus 1.35%. The loan is covered by an interest rate cap agreement that effectively prevents LIBOR from exceeding 4% during the period ending December 9, 2020 (See Note 5—Derivative Instruments and Hedging Activities). At September 30, 2020 and December 31, 2019, the total interest rate was 1.75% and 3.34%,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ng Arrangement (Tables)</t>
        </is>
      </c>
      <c r="B1" s="2" t="inlineStr">
        <is>
          <t>9 Months Ended</t>
        </is>
      </c>
    </row>
    <row r="2">
      <c r="B2" s="2" t="inlineStr">
        <is>
          <t>Sep. 30, 2020</t>
        </is>
      </c>
    </row>
    <row r="3">
      <c r="A3" s="3" t="inlineStr">
        <is>
          <t>Co-Venture Arrangement [Abstract]</t>
        </is>
      </c>
    </row>
    <row r="4">
      <c r="A4" s="4" t="inlineStr">
        <is>
          <t>Financing arrangement activity</t>
        </is>
      </c>
      <c r="B4" s="4" t="inlineStr">
        <is>
          <t>During the three and nine months ended September 30, 2020 and 2019, the Company incurred interest income in connection with the financing arrangement as follows: For the Three Months Ended September 30, For the Nine Months Ended September 30, 2020 2019 2020 2019 Distributions equal to the partner's share of net (loss) income $ (398) $ 1,278 $ 885 $ 5,157 Distributions in excess of the partner's share of net income 398 2,118 3,356 6,071 Adjustment to fair value of financing arrangement obligation (15,502) (39,455) (96,793) (70,977) $ (15,502) $ (36,059) $ (92,552) $ (59,74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9 Months Ended</t>
        </is>
      </c>
    </row>
    <row r="2">
      <c r="B2" s="2" t="inlineStr">
        <is>
          <t>Sep. 30, 2020</t>
        </is>
      </c>
    </row>
    <row r="3">
      <c r="A3" s="3" t="inlineStr">
        <is>
          <t>Related Party Transactions [Abstract]</t>
        </is>
      </c>
    </row>
    <row r="4">
      <c r="A4" s="4" t="inlineStr">
        <is>
          <t>Schedule of fees charged to unconsolidated joint ventures</t>
        </is>
      </c>
      <c r="B4" s="4" t="inlineStr">
        <is>
          <t xml:space="preserve">The following are fees charged to unconsolidated joint ventures: For the Three Months Ended September 30, For the Nine Months Ended September 30, 2020 2019 2020 2019 Management fees $ 4,285 $ 4,746 $ 13,066 $ 13,897 Development and leasing fees 1,443 4,288 5,838 11,094 $ 5,728 $ 9,034 $ 18,904 $ 24,99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 and Unit-Based Plans (Tables)</t>
        </is>
      </c>
      <c r="B1" s="2" t="inlineStr">
        <is>
          <t>9 Months Ended</t>
        </is>
      </c>
    </row>
    <row r="2">
      <c r="B2" s="2" t="inlineStr">
        <is>
          <t>Sep. 30, 2020</t>
        </is>
      </c>
    </row>
    <row r="3">
      <c r="A3" s="3" t="inlineStr">
        <is>
          <t>Share-based Payment Arrangement [Abstract]</t>
        </is>
      </c>
    </row>
    <row r="4">
      <c r="A4" s="4" t="inlineStr">
        <is>
          <t>Schedule of LTIP units granted</t>
        </is>
      </c>
      <c r="B4" s="4" t="inlineStr">
        <is>
          <t xml:space="preserve">During the nine months ended September 30, 2020, the Company granted the following LTIP Units: Grant Date Units Type Fair Value per LTIP Unit Vest Date 1/1/2020 154,158 Service-based $ 26.92 12/31/2022 1/1/2020 321,940 Market-indexed $ 27.80 12/31/2022 3/1/2020 39,176 Service-based $ 20.42 2/28/2023 3/1/2020 37,592 Market-indexed $ 21.28 2/28/2023 552,866 </t>
        </is>
      </c>
    </row>
    <row r="5">
      <c r="A5" s="4" t="inlineStr">
        <is>
          <t>Summary of activity of non-vested LTIP units, stock awards, phantom stock and stock units</t>
        </is>
      </c>
      <c r="B5" s="4" t="inlineStr">
        <is>
          <t>The following table summarizes the activity of the non-vested LTIP Units, phantom stock units and stock units: LTIP Units Phantom Stock Units Stock Units Units Value(1) Units Value(1) Units Value(1) Balance at January 1, 2020 616,219 $ 39.04 7,216 $ 43.29 199,987 $ 43.59 Granted 552,866 26.59 23,222 17.46 250,889 14.17 Vested (4,872) 54.75 (20,948) 20.90 (111,856) 42.89 Forfeited (6,714) 39.66 — — (3,102) 32.62 Balance at September 30, 2020 1,157,499 $ 33.03 9,490 $ 29.51 335,918 $ 21.95 (1) Value represents the weighted average grant date fair value.</t>
        </is>
      </c>
    </row>
    <row r="6">
      <c r="A6" s="4" t="inlineStr">
        <is>
          <t>Summary of activity of SARs and stock options outstanding</t>
        </is>
      </c>
      <c r="B6" s="4" t="inlineStr">
        <is>
          <t xml:space="preserve">The following table summarizes the activity of the stock options outstanding: Stock Options Units Value(1) Balance at January 1, 2020 35,565 $ 57.32 Granted(2) 1,950 54.34 Exercised — — Balance at September 30, 2020 37,515 $ 54.34 (1) Value represents the weighted average exercise price. (2) Pursuant to the terms of the Company's equity plan, the exercise price and number of options were adjusted so that the stock dividend paid on June 3, 2020 had no negative impact on the outstanding stock options (See Note 14 - Stockholders' Equity). </t>
        </is>
      </c>
    </row>
    <row r="7">
      <c r="A7" s="4" t="inlineStr">
        <is>
          <t>Compensation cost under the share and unit-based plans</t>
        </is>
      </c>
      <c r="B7" s="4" t="inlineStr">
        <is>
          <t xml:space="preserve">The following summarizes the compensation cost under the share and unit-based plans: For the Three Months Ended September 30, For the Nine Months Ended September 30, 2020 2019 2020 2019 LTIP Units $ 3,354 $ 2,498 $ 9,918 $ 8,859 Stock units 684 632 3,580 3,836 Stock options — — — 51 Phantom stock units 85 185 438 607 $ 4,123 $ 3,315 $ 13,936 $ 13,35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Leasing revenue</t>
        </is>
      </c>
      <c r="B4" s="6" t="n">
        <v>175506</v>
      </c>
      <c r="C4" s="6" t="n">
        <v>214260</v>
      </c>
      <c r="D4" s="6" t="n">
        <v>554981</v>
      </c>
      <c r="E4" s="6" t="n">
        <v>636290</v>
      </c>
    </row>
    <row r="5">
      <c r="A5" s="4" t="inlineStr">
        <is>
          <t>Total revenues</t>
        </is>
      </c>
      <c r="B5" s="5" t="n">
        <v>185844</v>
      </c>
      <c r="C5" s="5" t="n">
        <v>231127</v>
      </c>
      <c r="D5" s="5" t="n">
        <v>591383</v>
      </c>
      <c r="E5" s="5" t="n">
        <v>685621</v>
      </c>
    </row>
    <row r="6">
      <c r="A6" s="3" t="inlineStr">
        <is>
          <t>Expenses:</t>
        </is>
      </c>
    </row>
    <row r="7">
      <c r="A7" s="4" t="inlineStr">
        <is>
          <t>Leasing expenses</t>
        </is>
      </c>
      <c r="B7" s="5" t="n">
        <v>5544</v>
      </c>
      <c r="C7" s="5" t="n">
        <v>7162</v>
      </c>
      <c r="D7" s="5" t="n">
        <v>19622</v>
      </c>
      <c r="E7" s="5" t="n">
        <v>22344</v>
      </c>
    </row>
    <row r="8">
      <c r="A8" s="4" t="inlineStr">
        <is>
          <t>REIT general and administrative expenses</t>
        </is>
      </c>
      <c r="B8" s="5" t="n">
        <v>7589</v>
      </c>
      <c r="C8" s="5" t="n">
        <v>5285</v>
      </c>
      <c r="D8" s="5" t="n">
        <v>22652</v>
      </c>
      <c r="E8" s="5" t="n">
        <v>16835</v>
      </c>
    </row>
    <row r="9">
      <c r="A9" s="4" t="inlineStr">
        <is>
          <t>Depreciation and amortization</t>
        </is>
      </c>
      <c r="B9" s="5" t="n">
        <v>78605</v>
      </c>
      <c r="C9" s="5" t="n">
        <v>82787</v>
      </c>
      <c r="D9" s="5" t="n">
        <v>241112</v>
      </c>
      <c r="E9" s="5" t="n">
        <v>246640</v>
      </c>
    </row>
    <row r="10">
      <c r="A10" s="4" t="inlineStr">
        <is>
          <t>Total expenses before interest</t>
        </is>
      </c>
      <c r="B10" s="5" t="n">
        <v>169449</v>
      </c>
      <c r="C10" s="5" t="n">
        <v>180076</v>
      </c>
      <c r="D10" s="5" t="n">
        <v>521621</v>
      </c>
      <c r="E10" s="5" t="n">
        <v>539063</v>
      </c>
    </row>
    <row r="11">
      <c r="A11" s="3" t="inlineStr">
        <is>
          <t>Interest (income) expense:</t>
        </is>
      </c>
    </row>
    <row r="12">
      <c r="A12" s="4" t="inlineStr">
        <is>
          <t>Related parties</t>
        </is>
      </c>
      <c r="B12" s="5" t="n">
        <v>-15502</v>
      </c>
      <c r="C12" s="5" t="n">
        <v>-36059</v>
      </c>
      <c r="D12" s="5" t="n">
        <v>-92552</v>
      </c>
      <c r="E12" s="5" t="n">
        <v>-59749</v>
      </c>
    </row>
    <row r="13">
      <c r="A13" s="4" t="inlineStr">
        <is>
          <t>Other</t>
        </is>
      </c>
      <c r="B13" s="5" t="n">
        <v>52686</v>
      </c>
      <c r="C13" s="5" t="n">
        <v>50858</v>
      </c>
      <c r="D13" s="5" t="n">
        <v>157844</v>
      </c>
      <c r="E13" s="5" t="n">
        <v>150014</v>
      </c>
    </row>
    <row r="14">
      <c r="A14" s="4" t="inlineStr">
        <is>
          <t>Total interest expense</t>
        </is>
      </c>
      <c r="B14" s="5" t="n">
        <v>37184</v>
      </c>
      <c r="C14" s="5" t="n">
        <v>14799</v>
      </c>
      <c r="D14" s="5" t="n">
        <v>65292</v>
      </c>
      <c r="E14" s="5" t="n">
        <v>90265</v>
      </c>
    </row>
    <row r="15">
      <c r="A15" s="4" t="inlineStr">
        <is>
          <t>Loss on extinguishment of debt, net</t>
        </is>
      </c>
      <c r="B15" s="5" t="n">
        <v>0</v>
      </c>
      <c r="C15" s="5" t="n">
        <v>0</v>
      </c>
      <c r="D15" s="5" t="n">
        <v>0</v>
      </c>
      <c r="E15" s="5" t="n">
        <v>351</v>
      </c>
    </row>
    <row r="16">
      <c r="A16" s="4" t="inlineStr">
        <is>
          <t>Total expenses</t>
        </is>
      </c>
      <c r="B16" s="5" t="n">
        <v>206633</v>
      </c>
      <c r="C16" s="5" t="n">
        <v>194875</v>
      </c>
      <c r="D16" s="5" t="n">
        <v>586913</v>
      </c>
      <c r="E16" s="5" t="n">
        <v>629679</v>
      </c>
    </row>
    <row r="17">
      <c r="A17" s="4" t="inlineStr">
        <is>
          <t>Equity in (loss) income of unconsolidated joint ventures</t>
        </is>
      </c>
      <c r="B17" s="5" t="n">
        <v>-12513</v>
      </c>
      <c r="C17" s="5" t="n">
        <v>14582</v>
      </c>
      <c r="D17" s="5" t="n">
        <v>-16988</v>
      </c>
      <c r="E17" s="5" t="n">
        <v>34082</v>
      </c>
    </row>
    <row r="18">
      <c r="A18" s="4" t="inlineStr">
        <is>
          <t>Income tax (expense) benefit</t>
        </is>
      </c>
      <c r="B18" s="5" t="n">
        <v>-1106</v>
      </c>
      <c r="C18" s="5" t="n">
        <v>-678</v>
      </c>
      <c r="D18" s="5" t="n">
        <v>684</v>
      </c>
      <c r="E18" s="5" t="n">
        <v>-1703</v>
      </c>
    </row>
    <row r="19">
      <c r="A19" s="4" t="inlineStr">
        <is>
          <t>Gain (loss) on sale or write down of assets, net</t>
        </is>
      </c>
      <c r="B19" s="5" t="n">
        <v>11786</v>
      </c>
      <c r="C19" s="5" t="n">
        <v>-131</v>
      </c>
      <c r="D19" s="5" t="n">
        <v>-28784</v>
      </c>
      <c r="E19" s="5" t="n">
        <v>-15506</v>
      </c>
    </row>
    <row r="20">
      <c r="A20" s="4" t="inlineStr">
        <is>
          <t>Net (loss) income</t>
        </is>
      </c>
      <c r="B20" s="5" t="n">
        <v>-22622</v>
      </c>
      <c r="C20" s="5" t="n">
        <v>50025</v>
      </c>
      <c r="D20" s="5" t="n">
        <v>-40618</v>
      </c>
      <c r="E20" s="5" t="n">
        <v>72815</v>
      </c>
    </row>
    <row r="21">
      <c r="A21" s="4" t="inlineStr">
        <is>
          <t>Less net (loss) income attributable to noncontrolling interests</t>
        </is>
      </c>
      <c r="B21" s="5" t="n">
        <v>-431</v>
      </c>
      <c r="C21" s="5" t="n">
        <v>3654</v>
      </c>
      <c r="D21" s="5" t="n">
        <v>-833</v>
      </c>
      <c r="E21" s="5" t="n">
        <v>2886</v>
      </c>
    </row>
    <row r="22">
      <c r="A22" s="4" t="inlineStr">
        <is>
          <t>Net (loss) income attributable to the Company</t>
        </is>
      </c>
      <c r="B22" s="6" t="n">
        <v>-22191</v>
      </c>
      <c r="C22" s="6" t="n">
        <v>46371</v>
      </c>
      <c r="D22" s="6" t="n">
        <v>-39785</v>
      </c>
      <c r="E22" s="6" t="n">
        <v>69929</v>
      </c>
    </row>
    <row r="23">
      <c r="A23" s="3" t="inlineStr">
        <is>
          <t>Earnings per common share—attributable to common stockholders:</t>
        </is>
      </c>
    </row>
    <row r="24">
      <c r="A24" s="4" t="inlineStr">
        <is>
          <t>Basic (in dollars per share)</t>
        </is>
      </c>
      <c r="B24" s="7" t="n">
        <v>-0.15</v>
      </c>
      <c r="C24" s="7" t="n">
        <v>0.33</v>
      </c>
      <c r="D24" s="7" t="n">
        <v>-0.28</v>
      </c>
      <c r="E24" s="7" t="n">
        <v>0.49</v>
      </c>
    </row>
    <row r="25">
      <c r="A25" s="4" t="inlineStr">
        <is>
          <t>Diluted (in dollars per share)</t>
        </is>
      </c>
      <c r="B25" s="7" t="n">
        <v>-0.15</v>
      </c>
      <c r="C25" s="7" t="n">
        <v>0.33</v>
      </c>
      <c r="D25" s="7" t="n">
        <v>-0.28</v>
      </c>
      <c r="E25" s="7" t="n">
        <v>0.49</v>
      </c>
    </row>
    <row r="26">
      <c r="A26" s="3" t="inlineStr">
        <is>
          <t>Weighted average number of common shares outstanding:</t>
        </is>
      </c>
    </row>
    <row r="27">
      <c r="A27" s="4" t="inlineStr">
        <is>
          <t>Basic (in shares)</t>
        </is>
      </c>
      <c r="B27" s="5" t="n">
        <v>149626</v>
      </c>
      <c r="C27" s="5" t="n">
        <v>141368</v>
      </c>
      <c r="D27" s="5" t="n">
        <v>145071</v>
      </c>
      <c r="E27" s="5" t="n">
        <v>141325</v>
      </c>
    </row>
    <row r="28">
      <c r="A28" s="4" t="inlineStr">
        <is>
          <t>Diluted (in shares)</t>
        </is>
      </c>
      <c r="B28" s="5" t="n">
        <v>149626</v>
      </c>
      <c r="C28" s="5" t="n">
        <v>141368</v>
      </c>
      <c r="D28" s="5" t="n">
        <v>145071</v>
      </c>
      <c r="E28" s="5" t="n">
        <v>141325</v>
      </c>
    </row>
    <row r="29">
      <c r="A29" s="4" t="inlineStr">
        <is>
          <t>Other</t>
        </is>
      </c>
    </row>
    <row r="30">
      <c r="A30" s="3" t="inlineStr">
        <is>
          <t>Revenues:</t>
        </is>
      </c>
    </row>
    <row r="31">
      <c r="A31" s="4" t="inlineStr">
        <is>
          <t>Revenues</t>
        </is>
      </c>
      <c r="B31" s="6" t="n">
        <v>4334</v>
      </c>
      <c r="C31" s="6" t="n">
        <v>6889</v>
      </c>
      <c r="D31" s="6" t="n">
        <v>16595</v>
      </c>
      <c r="E31" s="6" t="n">
        <v>20054</v>
      </c>
    </row>
    <row r="32">
      <c r="A32" s="4" t="inlineStr">
        <is>
          <t>Management Companies</t>
        </is>
      </c>
    </row>
    <row r="33">
      <c r="A33" s="3" t="inlineStr">
        <is>
          <t>Revenues:</t>
        </is>
      </c>
    </row>
    <row r="34">
      <c r="A34" s="4" t="inlineStr">
        <is>
          <t>Revenues</t>
        </is>
      </c>
      <c r="B34" s="5" t="n">
        <v>6004</v>
      </c>
      <c r="C34" s="5" t="n">
        <v>9978</v>
      </c>
      <c r="D34" s="5" t="n">
        <v>19807</v>
      </c>
      <c r="E34" s="5" t="n">
        <v>29277</v>
      </c>
    </row>
    <row r="35">
      <c r="A35" s="3" t="inlineStr">
        <is>
          <t>Expenses:</t>
        </is>
      </c>
    </row>
    <row r="36">
      <c r="A36" s="4" t="inlineStr">
        <is>
          <t>Operating expenses</t>
        </is>
      </c>
      <c r="B36" s="5" t="n">
        <v>13031</v>
      </c>
      <c r="C36" s="5" t="n">
        <v>15514</v>
      </c>
      <c r="D36" s="5" t="n">
        <v>45697</v>
      </c>
      <c r="E36" s="5" t="n">
        <v>50220</v>
      </c>
    </row>
    <row r="37">
      <c r="A37" s="4" t="inlineStr">
        <is>
          <t>Shopping center and operating expenses</t>
        </is>
      </c>
    </row>
    <row r="38">
      <c r="A38" s="3" t="inlineStr">
        <is>
          <t>Expenses:</t>
        </is>
      </c>
    </row>
    <row r="39">
      <c r="A39" s="4" t="inlineStr">
        <is>
          <t>Operating expenses</t>
        </is>
      </c>
      <c r="B39" s="6" t="n">
        <v>64680</v>
      </c>
      <c r="C39" s="6" t="n">
        <v>69328</v>
      </c>
      <c r="D39" s="6" t="n">
        <v>192538</v>
      </c>
      <c r="E39" s="6" t="n">
        <v>2030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Schedule of income tax benefit of TRSs</t>
        </is>
      </c>
      <c r="B4" s="4" t="inlineStr">
        <is>
          <t>The income tax provision of the TRSs are as follows: For the Three Months Ended September 30, For the Nine Months Ended September 30, 2020 2019 2020 2019 Current $ — $ (89) $ 439 $ 83 Deferred (1,106) (589) 245 (1,786) Total income tax (expense) benefit $ (1,106) $ (678) $ 684 $ (1,70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Organization (Details) - entity</t>
        </is>
      </c>
      <c r="B1" s="2" t="inlineStr">
        <is>
          <t>9 Months Ended</t>
        </is>
      </c>
    </row>
    <row r="2">
      <c r="B2" s="2" t="inlineStr">
        <is>
          <t>Sep. 30, 2020</t>
        </is>
      </c>
      <c r="C2" s="2" t="inlineStr">
        <is>
          <t>Dec. 31, 2019</t>
        </is>
      </c>
    </row>
    <row r="3">
      <c r="A3" s="3" t="inlineStr">
        <is>
          <t>Subsidiary of Limited Liability Company or Limited Partnership [Line Items]</t>
        </is>
      </c>
    </row>
    <row r="4">
      <c r="A4" s="4" t="inlineStr">
        <is>
          <t>Number of management companies (in entities)</t>
        </is>
      </c>
      <c r="B4" s="5" t="n">
        <v>7</v>
      </c>
    </row>
    <row r="5">
      <c r="A5" s="4" t="inlineStr">
        <is>
          <t>The Macerich Partnership, L.P.</t>
        </is>
      </c>
    </row>
    <row r="6">
      <c r="A6" s="3" t="inlineStr">
        <is>
          <t>Subsidiary of Limited Liability Company or Limited Partnership [Line Items]</t>
        </is>
      </c>
    </row>
    <row r="7">
      <c r="A7" s="4" t="inlineStr">
        <is>
          <t>Ownership interest in operating partnership</t>
        </is>
      </c>
      <c r="B7" s="4" t="inlineStr">
        <is>
          <t>93.00%</t>
        </is>
      </c>
      <c r="C7" s="4" t="inlineStr">
        <is>
          <t>93.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variable interest entities (Details) - USD ($) $ in Thousands</t>
        </is>
      </c>
      <c r="B1" s="2" t="inlineStr">
        <is>
          <t>Sep. 30, 2020</t>
        </is>
      </c>
      <c r="C1" s="2" t="inlineStr">
        <is>
          <t>Dec. 31, 2019</t>
        </is>
      </c>
    </row>
    <row r="2">
      <c r="A2" s="3" t="inlineStr">
        <is>
          <t>Variable Interest Entity [Line Items]</t>
        </is>
      </c>
    </row>
    <row r="3">
      <c r="A3" s="4" t="inlineStr">
        <is>
          <t>Assets</t>
        </is>
      </c>
      <c r="B3" s="6" t="n">
        <v>9183288</v>
      </c>
      <c r="C3" s="6" t="n">
        <v>8853571</v>
      </c>
    </row>
    <row r="4">
      <c r="A4" s="4" t="inlineStr">
        <is>
          <t>Liabilities</t>
        </is>
      </c>
      <c r="B4" s="5" t="n">
        <v>6534751</v>
      </c>
      <c r="C4" s="5" t="n">
        <v>6022601</v>
      </c>
    </row>
    <row r="5">
      <c r="A5" s="4" t="inlineStr">
        <is>
          <t>Operating Partnership</t>
        </is>
      </c>
    </row>
    <row r="6">
      <c r="A6" s="3" t="inlineStr">
        <is>
          <t>Variable Interest Entity [Line Items]</t>
        </is>
      </c>
    </row>
    <row r="7">
      <c r="A7" s="4" t="inlineStr">
        <is>
          <t>Assets</t>
        </is>
      </c>
      <c r="B7" s="5" t="n">
        <v>279622</v>
      </c>
      <c r="C7" s="5" t="n">
        <v>284120</v>
      </c>
    </row>
    <row r="8">
      <c r="A8" s="4" t="inlineStr">
        <is>
          <t>Liabilities</t>
        </is>
      </c>
      <c r="B8" s="5" t="n">
        <v>241870</v>
      </c>
      <c r="C8" s="5" t="n">
        <v>251241</v>
      </c>
    </row>
    <row r="9">
      <c r="A9" s="4" t="inlineStr">
        <is>
          <t>Operating Partnership | Property, net</t>
        </is>
      </c>
    </row>
    <row r="10">
      <c r="A10" s="3" t="inlineStr">
        <is>
          <t>Variable Interest Entity [Line Items]</t>
        </is>
      </c>
    </row>
    <row r="11">
      <c r="A11" s="4" t="inlineStr">
        <is>
          <t>Assets</t>
        </is>
      </c>
      <c r="B11" s="5" t="n">
        <v>251668</v>
      </c>
      <c r="C11" s="5" t="n">
        <v>254071</v>
      </c>
    </row>
    <row r="12">
      <c r="A12" s="4" t="inlineStr">
        <is>
          <t>Operating Partnership | Other assets</t>
        </is>
      </c>
    </row>
    <row r="13">
      <c r="A13" s="3" t="inlineStr">
        <is>
          <t>Variable Interest Entity [Line Items]</t>
        </is>
      </c>
    </row>
    <row r="14">
      <c r="A14" s="4" t="inlineStr">
        <is>
          <t>Assets</t>
        </is>
      </c>
      <c r="B14" s="5" t="n">
        <v>27954</v>
      </c>
      <c r="C14" s="5" t="n">
        <v>30049</v>
      </c>
    </row>
    <row r="15">
      <c r="A15" s="4" t="inlineStr">
        <is>
          <t>Operating Partnership | Mortgage notes payable</t>
        </is>
      </c>
    </row>
    <row r="16">
      <c r="A16" s="3" t="inlineStr">
        <is>
          <t>Variable Interest Entity [Line Items]</t>
        </is>
      </c>
    </row>
    <row r="17">
      <c r="A17" s="4" t="inlineStr">
        <is>
          <t>Liabilities</t>
        </is>
      </c>
      <c r="B17" s="5" t="n">
        <v>219209</v>
      </c>
      <c r="C17" s="5" t="n">
        <v>219140</v>
      </c>
    </row>
    <row r="18">
      <c r="A18" s="4" t="inlineStr">
        <is>
          <t>Operating Partnership | Other liabilities</t>
        </is>
      </c>
    </row>
    <row r="19">
      <c r="A19" s="3" t="inlineStr">
        <is>
          <t>Variable Interest Entity [Line Items]</t>
        </is>
      </c>
    </row>
    <row r="20">
      <c r="A20" s="4" t="inlineStr">
        <is>
          <t>Liabilities</t>
        </is>
      </c>
      <c r="B20" s="6" t="n">
        <v>22661</v>
      </c>
      <c r="C20" s="6" t="n">
        <v>321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cash equivalents and restricted cash (Details) - USD ($) $ in Thousands</t>
        </is>
      </c>
      <c r="B1" s="2" t="inlineStr">
        <is>
          <t>Sep. 30, 2020</t>
        </is>
      </c>
      <c r="C1" s="2" t="inlineStr">
        <is>
          <t>Dec. 31, 2019</t>
        </is>
      </c>
      <c r="D1" s="2" t="inlineStr">
        <is>
          <t>Sep. 30, 2019</t>
        </is>
      </c>
      <c r="E1" s="2" t="inlineStr">
        <is>
          <t>Dec. 31, 2018</t>
        </is>
      </c>
    </row>
    <row r="2">
      <c r="A2" s="3" t="inlineStr">
        <is>
          <t>Accounting Policies [Abstract]</t>
        </is>
      </c>
    </row>
    <row r="3">
      <c r="A3" s="4" t="inlineStr">
        <is>
          <t>Cash and cash equivalents</t>
        </is>
      </c>
      <c r="B3" s="6" t="n">
        <v>528431</v>
      </c>
      <c r="C3" s="6" t="n">
        <v>100005</v>
      </c>
      <c r="D3" s="6" t="n">
        <v>98309</v>
      </c>
      <c r="E3" s="6" t="n">
        <v>102711</v>
      </c>
    </row>
    <row r="4">
      <c r="A4" s="4" t="inlineStr">
        <is>
          <t>Restricted cash</t>
        </is>
      </c>
      <c r="B4" s="5" t="n">
        <v>13370</v>
      </c>
      <c r="C4" s="5" t="n">
        <v>14211</v>
      </c>
      <c r="D4" s="5" t="n">
        <v>8959</v>
      </c>
      <c r="E4" s="5" t="n">
        <v>46590</v>
      </c>
    </row>
    <row r="5">
      <c r="A5" s="4" t="inlineStr">
        <is>
          <t>Cash, cash equivalents and restricted cash</t>
        </is>
      </c>
      <c r="B5" s="6" t="n">
        <v>541801</v>
      </c>
      <c r="C5" s="6" t="n">
        <v>114216</v>
      </c>
      <c r="D5" s="6" t="n">
        <v>107268</v>
      </c>
      <c r="E5" s="6" t="n">
        <v>1493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Net (loss) income</t>
        </is>
      </c>
      <c r="B4" s="6" t="n">
        <v>-22622</v>
      </c>
      <c r="C4" s="6" t="n">
        <v>50025</v>
      </c>
      <c r="D4" s="6" t="n">
        <v>-40618</v>
      </c>
      <c r="E4" s="6" t="n">
        <v>72815</v>
      </c>
    </row>
    <row r="5">
      <c r="A5" s="4" t="inlineStr">
        <is>
          <t>Less net (loss) income attributable to noncontrolling interests</t>
        </is>
      </c>
      <c r="B5" s="5" t="n">
        <v>-431</v>
      </c>
      <c r="C5" s="5" t="n">
        <v>3654</v>
      </c>
      <c r="D5" s="5" t="n">
        <v>-833</v>
      </c>
      <c r="E5" s="5" t="n">
        <v>2886</v>
      </c>
    </row>
    <row r="6">
      <c r="A6" s="4" t="inlineStr">
        <is>
          <t>Net (loss) income attributable to the Company</t>
        </is>
      </c>
      <c r="B6" s="5" t="n">
        <v>-22191</v>
      </c>
      <c r="C6" s="5" t="n">
        <v>46371</v>
      </c>
      <c r="D6" s="5" t="n">
        <v>-39785</v>
      </c>
      <c r="E6" s="5" t="n">
        <v>69929</v>
      </c>
    </row>
    <row r="7">
      <c r="A7" s="4" t="inlineStr">
        <is>
          <t>Allocation of earnings to participating securities</t>
        </is>
      </c>
      <c r="B7" s="5" t="n">
        <v>-215</v>
      </c>
      <c r="C7" s="5" t="n">
        <v>-297</v>
      </c>
      <c r="D7" s="5" t="n">
        <v>-834</v>
      </c>
      <c r="E7" s="5" t="n">
        <v>-869</v>
      </c>
    </row>
    <row r="8">
      <c r="A8" s="4" t="inlineStr">
        <is>
          <t>Numerator for basic and diluted EPS—net (loss) income attributable to common stockholders</t>
        </is>
      </c>
      <c r="B8" s="6" t="n">
        <v>-22406</v>
      </c>
      <c r="C8" s="6" t="n">
        <v>46074</v>
      </c>
      <c r="D8" s="6" t="n">
        <v>-40619</v>
      </c>
      <c r="E8" s="6" t="n">
        <v>69060</v>
      </c>
    </row>
    <row r="9">
      <c r="A9" s="3" t="inlineStr">
        <is>
          <t>Denominator</t>
        </is>
      </c>
    </row>
    <row r="10">
      <c r="A10" s="4" t="inlineStr">
        <is>
          <t>Denominator for basic and diluted EPS—weighted average number of common shares outstanding (in shares)</t>
        </is>
      </c>
      <c r="B10" s="5" t="n">
        <v>149626000</v>
      </c>
      <c r="C10" s="5" t="n">
        <v>141368000</v>
      </c>
      <c r="D10" s="5" t="n">
        <v>145071000</v>
      </c>
      <c r="E10" s="5" t="n">
        <v>141325000</v>
      </c>
    </row>
    <row r="11">
      <c r="A11" s="3" t="inlineStr">
        <is>
          <t>EPS—net (loss) income attributable to common stockholders</t>
        </is>
      </c>
    </row>
    <row r="12">
      <c r="A12" s="4" t="inlineStr">
        <is>
          <t>Basic and diluted (in dollars per share)</t>
        </is>
      </c>
      <c r="D12" s="7" t="n">
        <v>-0.28</v>
      </c>
      <c r="E12" s="7" t="n">
        <v>0.49</v>
      </c>
    </row>
    <row r="13">
      <c r="A13" s="4" t="inlineStr">
        <is>
          <t>Convertible non-participating preferred units</t>
        </is>
      </c>
    </row>
    <row r="14">
      <c r="A14" s="3" t="inlineStr">
        <is>
          <t>Antidilutive Securities Excluded from Computation of Earnings Per Share [Line Items]</t>
        </is>
      </c>
    </row>
    <row r="15">
      <c r="A15" s="4" t="inlineStr">
        <is>
          <t>Securities excluded from Diluted EPS (in shares)</t>
        </is>
      </c>
      <c r="B15" s="5" t="n">
        <v>103235</v>
      </c>
      <c r="C15" s="5" t="n">
        <v>90619</v>
      </c>
      <c r="D15" s="5" t="n">
        <v>96144</v>
      </c>
      <c r="E15" s="5" t="n">
        <v>90619</v>
      </c>
    </row>
    <row r="16">
      <c r="A16" s="4" t="inlineStr">
        <is>
          <t>Partnership unit</t>
        </is>
      </c>
    </row>
    <row r="17">
      <c r="A17" s="3" t="inlineStr">
        <is>
          <t>Antidilutive Securities Excluded from Computation of Earnings Per Share [Line Items]</t>
        </is>
      </c>
    </row>
    <row r="18">
      <c r="A18" s="4" t="inlineStr">
        <is>
          <t>Securities excluded from Diluted EPS (in shares)</t>
        </is>
      </c>
      <c r="B18" s="5" t="n">
        <v>10883761</v>
      </c>
      <c r="C18" s="5" t="n">
        <v>10415238</v>
      </c>
      <c r="D18" s="5" t="n">
        <v>10622971</v>
      </c>
      <c r="E18" s="5" t="n">
        <v>1041523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vestments in Unconsolidated Joint Ventures - Narrative (Details) - USD ($)</t>
        </is>
      </c>
      <c r="B1" s="2" t="inlineStr">
        <is>
          <t>Dec. 18, 2019</t>
        </is>
      </c>
      <c r="C1" s="2" t="inlineStr">
        <is>
          <t>Aug. 16, 2019</t>
        </is>
      </c>
      <c r="D1" s="2" t="inlineStr">
        <is>
          <t>Jul. 25, 2019</t>
        </is>
      </c>
      <c r="E1" s="2" t="inlineStr">
        <is>
          <t>Feb. 22, 2019</t>
        </is>
      </c>
      <c r="F1" s="2" t="inlineStr">
        <is>
          <t>Oct. 17, 2019</t>
        </is>
      </c>
      <c r="G1" s="2" t="inlineStr">
        <is>
          <t>Sep. 12, 2019</t>
        </is>
      </c>
      <c r="H1" s="2" t="inlineStr">
        <is>
          <t>Feb. 21, 2019</t>
        </is>
      </c>
    </row>
    <row r="2">
      <c r="A2" s="4" t="inlineStr">
        <is>
          <t>The Shops at Atlas Park</t>
        </is>
      </c>
    </row>
    <row r="3">
      <c r="A3" s="3" t="inlineStr">
        <is>
          <t>Schedule of Equity Method Investments [Line Items]</t>
        </is>
      </c>
    </row>
    <row r="4">
      <c r="A4" s="4" t="inlineStr">
        <is>
          <t>Amount of additional borrowing</t>
        </is>
      </c>
      <c r="E4" s="6" t="n">
        <v>9189000</v>
      </c>
    </row>
    <row r="5">
      <c r="A5" s="4" t="inlineStr">
        <is>
          <t>Joint Venture | The Shops at Atlas Park</t>
        </is>
      </c>
    </row>
    <row r="6">
      <c r="A6" s="3" t="inlineStr">
        <is>
          <t>Schedule of Equity Method Investments [Line Items]</t>
        </is>
      </c>
    </row>
    <row r="7">
      <c r="A7" s="4" t="inlineStr">
        <is>
          <t>New loan</t>
        </is>
      </c>
      <c r="E7" s="5" t="n">
        <v>80000000</v>
      </c>
      <c r="H7" s="6" t="n">
        <v>57751000</v>
      </c>
    </row>
    <row r="8">
      <c r="A8" s="4" t="inlineStr">
        <is>
          <t>Amount of additional borrowing</t>
        </is>
      </c>
      <c r="E8" s="6" t="n">
        <v>18379000</v>
      </c>
    </row>
    <row r="9">
      <c r="A9" s="4" t="inlineStr">
        <is>
          <t>Joint Venture | Fashion District Philadelphia</t>
        </is>
      </c>
    </row>
    <row r="10">
      <c r="A10" s="3" t="inlineStr">
        <is>
          <t>Schedule of Equity Method Investments [Line Items]</t>
        </is>
      </c>
    </row>
    <row r="11">
      <c r="A11" s="4" t="inlineStr">
        <is>
          <t>Amount of additional borrowing</t>
        </is>
      </c>
      <c r="C11" s="6" t="n">
        <v>25000000</v>
      </c>
      <c r="D11" s="6" t="n">
        <v>26000000</v>
      </c>
    </row>
    <row r="12">
      <c r="A12" s="4" t="inlineStr">
        <is>
          <t>Additional borrowings</t>
        </is>
      </c>
      <c r="D12" s="6" t="n">
        <v>100000000</v>
      </c>
    </row>
    <row r="13">
      <c r="A13" s="4" t="inlineStr">
        <is>
          <t>Interest rate spread over basis</t>
        </is>
      </c>
      <c r="D13" s="4" t="inlineStr">
        <is>
          <t>2.00%</t>
        </is>
      </c>
    </row>
    <row r="14">
      <c r="A14" s="4" t="inlineStr">
        <is>
          <t>Joint Venture | Tysons Tower</t>
        </is>
      </c>
    </row>
    <row r="15">
      <c r="A15" s="3" t="inlineStr">
        <is>
          <t>Schedule of Equity Method Investments [Line Items]</t>
        </is>
      </c>
    </row>
    <row r="16">
      <c r="A16" s="4" t="inlineStr">
        <is>
          <t>New loan</t>
        </is>
      </c>
      <c r="G16" s="6" t="n">
        <v>190000000</v>
      </c>
    </row>
    <row r="17">
      <c r="A17" s="4" t="inlineStr">
        <is>
          <t>Effective interest rate</t>
        </is>
      </c>
      <c r="G17" s="4" t="inlineStr">
        <is>
          <t>3.38%</t>
        </is>
      </c>
    </row>
    <row r="18">
      <c r="A18" s="4" t="inlineStr">
        <is>
          <t>Joint Venture | West Acres</t>
        </is>
      </c>
    </row>
    <row r="19">
      <c r="A19" s="3" t="inlineStr">
        <is>
          <t>Schedule of Equity Method Investments [Line Items]</t>
        </is>
      </c>
    </row>
    <row r="20">
      <c r="A20" s="4" t="inlineStr">
        <is>
          <t>Additional borrowings</t>
        </is>
      </c>
      <c r="F20" s="6" t="n">
        <v>6500000</v>
      </c>
    </row>
    <row r="21">
      <c r="A21" s="4" t="inlineStr">
        <is>
          <t>Effective interest rate</t>
        </is>
      </c>
      <c r="F21" s="4" t="inlineStr">
        <is>
          <t>3.72%</t>
        </is>
      </c>
    </row>
    <row r="22">
      <c r="A22" s="4" t="inlineStr">
        <is>
          <t>Joint Venture | One Westside | Construction loan</t>
        </is>
      </c>
    </row>
    <row r="23">
      <c r="A23" s="3" t="inlineStr">
        <is>
          <t>Schedule of Equity Method Investments [Line Items]</t>
        </is>
      </c>
    </row>
    <row r="24">
      <c r="A24" s="4" t="inlineStr">
        <is>
          <t>Amount of additional borrowing</t>
        </is>
      </c>
      <c r="B24" s="6" t="n">
        <v>414600000</v>
      </c>
    </row>
    <row r="25">
      <c r="A25" s="4" t="inlineStr">
        <is>
          <t>Joint Venture | One Westside | Construction loan | LIBOR</t>
        </is>
      </c>
    </row>
    <row r="26">
      <c r="A26" s="3" t="inlineStr">
        <is>
          <t>Schedule of Equity Method Investments [Line Items]</t>
        </is>
      </c>
    </row>
    <row r="27">
      <c r="A27" s="4" t="inlineStr">
        <is>
          <t>Interest rate spread over basis</t>
        </is>
      </c>
      <c r="B27" s="4" t="inlineStr">
        <is>
          <t>1.70%</t>
        </is>
      </c>
    </row>
    <row r="28">
      <c r="A28" s="4" t="inlineStr">
        <is>
          <t>Variable interest rate spread, contingent (as a percent)</t>
        </is>
      </c>
      <c r="B28" s="4" t="inlineStr">
        <is>
          <t>1.5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Joint Ventures - Combined Condensed Balance Sheets of Unconsolidated Joint Ventures (Details) - USD ($) $ in Thousands</t>
        </is>
      </c>
      <c r="B1" s="2" t="inlineStr">
        <is>
          <t>Sep. 30, 2020</t>
        </is>
      </c>
      <c r="C1" s="2" t="inlineStr">
        <is>
          <t>Dec. 31, 2019</t>
        </is>
      </c>
    </row>
    <row r="2">
      <c r="A2" s="3" t="inlineStr">
        <is>
          <t>Assets:</t>
        </is>
      </c>
    </row>
    <row r="3">
      <c r="A3" s="4" t="inlineStr">
        <is>
          <t>Property, net</t>
        </is>
      </c>
      <c r="B3" s="6" t="n">
        <v>6438248</v>
      </c>
      <c r="C3" s="6" t="n">
        <v>6643513</v>
      </c>
    </row>
    <row r="4">
      <c r="A4" s="4" t="inlineStr">
        <is>
          <t>Total assets</t>
        </is>
      </c>
      <c r="B4" s="5" t="n">
        <v>9183288</v>
      </c>
      <c r="C4" s="5" t="n">
        <v>8853571</v>
      </c>
    </row>
    <row r="5">
      <c r="A5" s="3" t="inlineStr">
        <is>
          <t>Liabilities and partners' capital:</t>
        </is>
      </c>
    </row>
    <row r="6">
      <c r="A6" s="4" t="inlineStr">
        <is>
          <t>Mortgage notes payable</t>
        </is>
      </c>
      <c r="B6" s="5" t="n">
        <v>4373710</v>
      </c>
      <c r="C6" s="5" t="n">
        <v>4392599</v>
      </c>
    </row>
    <row r="7">
      <c r="A7" s="4" t="inlineStr">
        <is>
          <t>Total liabilities and equity</t>
        </is>
      </c>
      <c r="B7" s="5" t="n">
        <v>9183288</v>
      </c>
      <c r="C7" s="5" t="n">
        <v>8853571</v>
      </c>
    </row>
    <row r="8">
      <c r="A8" s="3" t="inlineStr">
        <is>
          <t>Investments in unconsolidated joint ventures:</t>
        </is>
      </c>
    </row>
    <row r="9">
      <c r="A9" s="4" t="inlineStr">
        <is>
          <t>Assets—Investments in unconsolidated joint ventures</t>
        </is>
      </c>
      <c r="B9" s="5" t="n">
        <v>1569887</v>
      </c>
      <c r="C9" s="5" t="n">
        <v>1519697</v>
      </c>
    </row>
    <row r="10">
      <c r="A10" s="4" t="inlineStr">
        <is>
          <t>Liabilities—Distributions in excess of investments in unconsolidated joint ventures</t>
        </is>
      </c>
      <c r="B10" s="5" t="n">
        <v>-106992</v>
      </c>
      <c r="C10" s="5" t="n">
        <v>-107902</v>
      </c>
    </row>
    <row r="11">
      <c r="A11" s="4" t="inlineStr">
        <is>
          <t>Joint Venture</t>
        </is>
      </c>
    </row>
    <row r="12">
      <c r="A12" s="3" t="inlineStr">
        <is>
          <t>Liabilities and partners' capital:</t>
        </is>
      </c>
    </row>
    <row r="13">
      <c r="A13" s="4" t="inlineStr">
        <is>
          <t>Company's capital</t>
        </is>
      </c>
      <c r="B13" s="5" t="n">
        <v>1923794</v>
      </c>
      <c r="C13" s="5" t="n">
        <v>1904145</v>
      </c>
    </row>
    <row r="14">
      <c r="A14" s="3" t="inlineStr">
        <is>
          <t>Investments in unconsolidated joint ventures:</t>
        </is>
      </c>
    </row>
    <row r="15">
      <c r="A15" s="4" t="inlineStr">
        <is>
          <t>Company's capital</t>
        </is>
      </c>
      <c r="B15" s="5" t="n">
        <v>1923794</v>
      </c>
      <c r="C15" s="5" t="n">
        <v>1904145</v>
      </c>
    </row>
    <row r="16">
      <c r="A16" s="4" t="inlineStr">
        <is>
          <t>Basis adjustment</t>
        </is>
      </c>
      <c r="B16" s="5" t="n">
        <v>-460899</v>
      </c>
      <c r="C16" s="5" t="n">
        <v>-492350</v>
      </c>
    </row>
    <row r="17">
      <c r="A17" s="4" t="inlineStr">
        <is>
          <t>Investments in unconsolidated joint ventures</t>
        </is>
      </c>
      <c r="B17" s="5" t="n">
        <v>1462895</v>
      </c>
      <c r="C17" s="5" t="n">
        <v>1411795</v>
      </c>
    </row>
    <row r="18">
      <c r="A18" s="4" t="inlineStr">
        <is>
          <t>Assets—Investments in unconsolidated joint ventures</t>
        </is>
      </c>
      <c r="B18" s="5" t="n">
        <v>1569887</v>
      </c>
      <c r="C18" s="5" t="n">
        <v>1519697</v>
      </c>
    </row>
    <row r="19">
      <c r="A19" s="4" t="inlineStr">
        <is>
          <t>Liabilities—Distributions in excess of investments in unconsolidated joint ventures</t>
        </is>
      </c>
      <c r="B19" s="5" t="n">
        <v>-106992</v>
      </c>
      <c r="C19" s="5" t="n">
        <v>-107902</v>
      </c>
    </row>
    <row r="20">
      <c r="A20" s="4" t="inlineStr">
        <is>
          <t>Investments in unconsolidated joint ventures</t>
        </is>
      </c>
      <c r="B20" s="5" t="n">
        <v>1462895</v>
      </c>
      <c r="C20" s="5" t="n">
        <v>1411795</v>
      </c>
    </row>
    <row r="21">
      <c r="A21" s="4" t="inlineStr">
        <is>
          <t>Joint Venture | Total</t>
        </is>
      </c>
    </row>
    <row r="22">
      <c r="A22" s="3" t="inlineStr">
        <is>
          <t>Assets:</t>
        </is>
      </c>
    </row>
    <row r="23">
      <c r="A23" s="4" t="inlineStr">
        <is>
          <t>Property, net</t>
        </is>
      </c>
      <c r="B23" s="5" t="n">
        <v>9403481</v>
      </c>
      <c r="C23" s="5" t="n">
        <v>9424591</v>
      </c>
    </row>
    <row r="24">
      <c r="A24" s="4" t="inlineStr">
        <is>
          <t>Other assets</t>
        </is>
      </c>
      <c r="B24" s="5" t="n">
        <v>845320</v>
      </c>
      <c r="C24" s="5" t="n">
        <v>772116</v>
      </c>
    </row>
    <row r="25">
      <c r="A25" s="4" t="inlineStr">
        <is>
          <t>Total assets</t>
        </is>
      </c>
      <c r="B25" s="5" t="n">
        <v>10248801</v>
      </c>
      <c r="C25" s="5" t="n">
        <v>10196707</v>
      </c>
    </row>
    <row r="26">
      <c r="A26" s="3" t="inlineStr">
        <is>
          <t>Liabilities and partners' capital:</t>
        </is>
      </c>
    </row>
    <row r="27">
      <c r="A27" s="4" t="inlineStr">
        <is>
          <t>Mortgage notes payable</t>
        </is>
      </c>
      <c r="B27" s="5" t="n">
        <v>6170353</v>
      </c>
      <c r="C27" s="5" t="n">
        <v>6144685</v>
      </c>
    </row>
    <row r="28">
      <c r="A28" s="4" t="inlineStr">
        <is>
          <t>Other liabilities</t>
        </is>
      </c>
      <c r="B28" s="5" t="n">
        <v>501544</v>
      </c>
      <c r="C28" s="5" t="n">
        <v>565412</v>
      </c>
    </row>
    <row r="29">
      <c r="A29" s="4" t="inlineStr">
        <is>
          <t>Company's capital</t>
        </is>
      </c>
      <c r="B29" s="5" t="n">
        <v>1923794</v>
      </c>
      <c r="C29" s="5" t="n">
        <v>1904145</v>
      </c>
    </row>
    <row r="30">
      <c r="A30" s="4" t="inlineStr">
        <is>
          <t>Outside partners' capital</t>
        </is>
      </c>
      <c r="B30" s="5" t="n">
        <v>1653110</v>
      </c>
      <c r="C30" s="5" t="n">
        <v>1582465</v>
      </c>
    </row>
    <row r="31">
      <c r="A31" s="4" t="inlineStr">
        <is>
          <t>Total liabilities and equity</t>
        </is>
      </c>
      <c r="B31" s="5" t="n">
        <v>10248801</v>
      </c>
      <c r="C31" s="5" t="n">
        <v>10196707</v>
      </c>
    </row>
    <row r="32">
      <c r="A32" s="3" t="inlineStr">
        <is>
          <t>Investments in unconsolidated joint ventures:</t>
        </is>
      </c>
    </row>
    <row r="33">
      <c r="A33" s="4" t="inlineStr">
        <is>
          <t>Company's capital</t>
        </is>
      </c>
      <c r="B33" s="6" t="n">
        <v>1923794</v>
      </c>
      <c r="C33" s="6" t="n">
        <v>190414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in Unconsolidated Joint Ventures - Balance Sheet footnot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chedule of Equity Method Investments [Line Items]</t>
        </is>
      </c>
    </row>
    <row r="4">
      <c r="A4" s="4" t="inlineStr">
        <is>
          <t>Assets</t>
        </is>
      </c>
      <c r="B4" s="6" t="n">
        <v>9183288</v>
      </c>
      <c r="D4" s="6" t="n">
        <v>9183288</v>
      </c>
      <c r="F4" s="6" t="n">
        <v>8853571</v>
      </c>
    </row>
    <row r="5">
      <c r="A5" s="4" t="inlineStr">
        <is>
          <t>Liabilities</t>
        </is>
      </c>
      <c r="B5" s="5" t="n">
        <v>6534751</v>
      </c>
      <c r="D5" s="5" t="n">
        <v>6534751</v>
      </c>
      <c r="F5" s="5" t="n">
        <v>6022601</v>
      </c>
    </row>
    <row r="6">
      <c r="A6" s="4" t="inlineStr">
        <is>
          <t>Joint Venture</t>
        </is>
      </c>
    </row>
    <row r="7">
      <c r="A7" s="3" t="inlineStr">
        <is>
          <t>Schedule of Equity Method Investments [Line Items]</t>
        </is>
      </c>
    </row>
    <row r="8">
      <c r="A8" s="4" t="inlineStr">
        <is>
          <t>Amortization of difference between cost of investments and book value of underlying equity</t>
        </is>
      </c>
      <c r="B8" s="5" t="n">
        <v>3361</v>
      </c>
      <c r="C8" s="6" t="n">
        <v>5354</v>
      </c>
      <c r="D8" s="5" t="n">
        <v>11089</v>
      </c>
      <c r="E8" s="6" t="n">
        <v>15164</v>
      </c>
    </row>
    <row r="9">
      <c r="A9" s="4" t="inlineStr">
        <is>
          <t>Joint Venture | PPR Portfolio | PPR Portfolio</t>
        </is>
      </c>
    </row>
    <row r="10">
      <c r="A10" s="3" t="inlineStr">
        <is>
          <t>Schedule of Equity Method Investments [Line Items]</t>
        </is>
      </c>
    </row>
    <row r="11">
      <c r="A11" s="4" t="inlineStr">
        <is>
          <t>Assets</t>
        </is>
      </c>
      <c r="B11" s="5" t="n">
        <v>2891122</v>
      </c>
      <c r="D11" s="5" t="n">
        <v>2891122</v>
      </c>
      <c r="F11" s="5" t="n">
        <v>2932401</v>
      </c>
    </row>
    <row r="12">
      <c r="A12" s="4" t="inlineStr">
        <is>
          <t>Liabilities</t>
        </is>
      </c>
      <c r="B12" s="6" t="n">
        <v>1708455</v>
      </c>
      <c r="D12" s="6" t="n">
        <v>1708455</v>
      </c>
      <c r="F12" s="6" t="n">
        <v>173297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Unconsolidated Joint Ventures - Combined Condensed Statements of Operations of Unconsolidated Joint Ventur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Leasing revenue</t>
        </is>
      </c>
      <c r="B4" s="6" t="n">
        <v>175506</v>
      </c>
      <c r="C4" s="6" t="n">
        <v>214260</v>
      </c>
      <c r="D4" s="6" t="n">
        <v>554981</v>
      </c>
      <c r="E4" s="6" t="n">
        <v>636290</v>
      </c>
    </row>
    <row r="5">
      <c r="A5" s="4" t="inlineStr">
        <is>
          <t>Total revenues</t>
        </is>
      </c>
      <c r="B5" s="5" t="n">
        <v>185844</v>
      </c>
      <c r="C5" s="5" t="n">
        <v>231127</v>
      </c>
      <c r="D5" s="5" t="n">
        <v>591383</v>
      </c>
      <c r="E5" s="5" t="n">
        <v>685621</v>
      </c>
    </row>
    <row r="6">
      <c r="A6" s="3" t="inlineStr">
        <is>
          <t>Expenses:</t>
        </is>
      </c>
    </row>
    <row r="7">
      <c r="A7" s="4" t="inlineStr">
        <is>
          <t>Leasing expenses</t>
        </is>
      </c>
      <c r="B7" s="5" t="n">
        <v>5544</v>
      </c>
      <c r="C7" s="5" t="n">
        <v>7162</v>
      </c>
      <c r="D7" s="5" t="n">
        <v>19622</v>
      </c>
      <c r="E7" s="5" t="n">
        <v>22344</v>
      </c>
    </row>
    <row r="8">
      <c r="A8" s="4" t="inlineStr">
        <is>
          <t>Interest Expense</t>
        </is>
      </c>
      <c r="B8" s="5" t="n">
        <v>37184</v>
      </c>
      <c r="C8" s="5" t="n">
        <v>14799</v>
      </c>
      <c r="D8" s="5" t="n">
        <v>65292</v>
      </c>
      <c r="E8" s="5" t="n">
        <v>90265</v>
      </c>
    </row>
    <row r="9">
      <c r="A9" s="4" t="inlineStr">
        <is>
          <t>Depreciation and amortization</t>
        </is>
      </c>
      <c r="B9" s="5" t="n">
        <v>78605</v>
      </c>
      <c r="C9" s="5" t="n">
        <v>82787</v>
      </c>
      <c r="D9" s="5" t="n">
        <v>241112</v>
      </c>
      <c r="E9" s="5" t="n">
        <v>246640</v>
      </c>
    </row>
    <row r="10">
      <c r="A10" s="4" t="inlineStr">
        <is>
          <t>Total expenses</t>
        </is>
      </c>
      <c r="B10" s="5" t="n">
        <v>206633</v>
      </c>
      <c r="C10" s="5" t="n">
        <v>194875</v>
      </c>
      <c r="D10" s="5" t="n">
        <v>586913</v>
      </c>
      <c r="E10" s="5" t="n">
        <v>629679</v>
      </c>
    </row>
    <row r="11">
      <c r="A11" s="4" t="inlineStr">
        <is>
          <t>(Loss) gain on sale or write down of assets, net</t>
        </is>
      </c>
      <c r="B11" s="5" t="n">
        <v>11786</v>
      </c>
      <c r="C11" s="5" t="n">
        <v>-131</v>
      </c>
      <c r="D11" s="5" t="n">
        <v>-28784</v>
      </c>
      <c r="E11" s="5" t="n">
        <v>-15506</v>
      </c>
    </row>
    <row r="12">
      <c r="A12" s="4" t="inlineStr">
        <is>
          <t>Net (loss) income</t>
        </is>
      </c>
      <c r="B12" s="5" t="n">
        <v>-22622</v>
      </c>
      <c r="C12" s="5" t="n">
        <v>50025</v>
      </c>
      <c r="D12" s="5" t="n">
        <v>-40618</v>
      </c>
      <c r="E12" s="5" t="n">
        <v>72815</v>
      </c>
    </row>
    <row r="13">
      <c r="A13" s="4" t="inlineStr">
        <is>
          <t>Company's equity in net loss</t>
        </is>
      </c>
      <c r="B13" s="5" t="n">
        <v>-12513</v>
      </c>
      <c r="C13" s="5" t="n">
        <v>14582</v>
      </c>
      <c r="D13" s="5" t="n">
        <v>-16988</v>
      </c>
      <c r="E13" s="5" t="n">
        <v>34082</v>
      </c>
    </row>
    <row r="14">
      <c r="A14" s="4" t="inlineStr">
        <is>
          <t>Other</t>
        </is>
      </c>
    </row>
    <row r="15">
      <c r="A15" s="3" t="inlineStr">
        <is>
          <t>Revenues:</t>
        </is>
      </c>
    </row>
    <row r="16">
      <c r="A16" s="4" t="inlineStr">
        <is>
          <t>Revenues</t>
        </is>
      </c>
      <c r="B16" s="5" t="n">
        <v>4334</v>
      </c>
      <c r="C16" s="5" t="n">
        <v>6889</v>
      </c>
      <c r="D16" s="5" t="n">
        <v>16595</v>
      </c>
      <c r="E16" s="5" t="n">
        <v>20054</v>
      </c>
    </row>
    <row r="17">
      <c r="A17" s="4" t="inlineStr">
        <is>
          <t>Shopping center and operating expenses</t>
        </is>
      </c>
    </row>
    <row r="18">
      <c r="A18" s="3" t="inlineStr">
        <is>
          <t>Expenses:</t>
        </is>
      </c>
    </row>
    <row r="19">
      <c r="A19" s="4" t="inlineStr">
        <is>
          <t>Operating expenses</t>
        </is>
      </c>
      <c r="B19" s="5" t="n">
        <v>64680</v>
      </c>
      <c r="C19" s="5" t="n">
        <v>69328</v>
      </c>
      <c r="D19" s="5" t="n">
        <v>192538</v>
      </c>
      <c r="E19" s="5" t="n">
        <v>203024</v>
      </c>
    </row>
    <row r="20">
      <c r="A20" s="4" t="inlineStr">
        <is>
          <t>Joint Venture</t>
        </is>
      </c>
    </row>
    <row r="21">
      <c r="A21" s="3" t="inlineStr">
        <is>
          <t>Revenues:</t>
        </is>
      </c>
    </row>
    <row r="22">
      <c r="A22" s="4" t="inlineStr">
        <is>
          <t>Leasing revenue</t>
        </is>
      </c>
      <c r="D22" s="5" t="n">
        <v>600056</v>
      </c>
      <c r="E22" s="5" t="n">
        <v>652603</v>
      </c>
    </row>
    <row r="23">
      <c r="A23" s="4" t="inlineStr">
        <is>
          <t>Total revenues</t>
        </is>
      </c>
      <c r="D23" s="5" t="n">
        <v>612777</v>
      </c>
      <c r="E23" s="5" t="n">
        <v>694697</v>
      </c>
    </row>
    <row r="24">
      <c r="A24" s="3" t="inlineStr">
        <is>
          <t>Expenses:</t>
        </is>
      </c>
    </row>
    <row r="25">
      <c r="A25" s="4" t="inlineStr">
        <is>
          <t>Leasing expenses</t>
        </is>
      </c>
      <c r="D25" s="5" t="n">
        <v>4033</v>
      </c>
      <c r="E25" s="5" t="n">
        <v>6359</v>
      </c>
    </row>
    <row r="26">
      <c r="A26" s="4" t="inlineStr">
        <is>
          <t>Interest Expense</t>
        </is>
      </c>
      <c r="D26" s="5" t="n">
        <v>161460</v>
      </c>
      <c r="E26" s="5" t="n">
        <v>161534</v>
      </c>
    </row>
    <row r="27">
      <c r="A27" s="4" t="inlineStr">
        <is>
          <t>Depreciation and amortization</t>
        </is>
      </c>
      <c r="D27" s="5" t="n">
        <v>286341</v>
      </c>
      <c r="E27" s="5" t="n">
        <v>280522</v>
      </c>
    </row>
    <row r="28">
      <c r="A28" s="4" t="inlineStr">
        <is>
          <t>Total expenses</t>
        </is>
      </c>
      <c r="D28" s="5" t="n">
        <v>655515</v>
      </c>
      <c r="E28" s="5" t="n">
        <v>653219</v>
      </c>
    </row>
    <row r="29">
      <c r="A29" s="4" t="inlineStr">
        <is>
          <t>(Loss) gain on sale or write down of assets, net</t>
        </is>
      </c>
      <c r="D29" s="5" t="n">
        <v>-129</v>
      </c>
      <c r="E29" s="5" t="n">
        <v>-680</v>
      </c>
    </row>
    <row r="30">
      <c r="A30" s="4" t="inlineStr">
        <is>
          <t>Net (loss) income</t>
        </is>
      </c>
      <c r="D30" s="5" t="n">
        <v>-42867</v>
      </c>
      <c r="E30" s="5" t="n">
        <v>40798</v>
      </c>
    </row>
    <row r="31">
      <c r="A31" s="4" t="inlineStr">
        <is>
          <t>Company's equity in net loss</t>
        </is>
      </c>
      <c r="B31" s="5" t="n">
        <v>14582</v>
      </c>
      <c r="C31" s="5" t="n">
        <v>-12513</v>
      </c>
      <c r="D31" s="5" t="n">
        <v>-16988</v>
      </c>
      <c r="E31" s="5" t="n">
        <v>34082</v>
      </c>
    </row>
    <row r="32">
      <c r="A32" s="4" t="inlineStr">
        <is>
          <t>Joint Venture | Other</t>
        </is>
      </c>
    </row>
    <row r="33">
      <c r="A33" s="3" t="inlineStr">
        <is>
          <t>Revenues:</t>
        </is>
      </c>
    </row>
    <row r="34">
      <c r="A34" s="4" t="inlineStr">
        <is>
          <t>Revenues</t>
        </is>
      </c>
      <c r="D34" s="5" t="n">
        <v>12721</v>
      </c>
      <c r="E34" s="5" t="n">
        <v>42094</v>
      </c>
    </row>
    <row r="35">
      <c r="A35" s="4" t="inlineStr">
        <is>
          <t>Joint Venture | Shopping center and operating expenses</t>
        </is>
      </c>
    </row>
    <row r="36">
      <c r="A36" s="3" t="inlineStr">
        <is>
          <t>Expenses:</t>
        </is>
      </c>
    </row>
    <row r="37">
      <c r="A37" s="4" t="inlineStr">
        <is>
          <t>Operating expenses</t>
        </is>
      </c>
      <c r="D37" s="5" t="n">
        <v>203681</v>
      </c>
      <c r="E37" s="5" t="n">
        <v>204804</v>
      </c>
    </row>
    <row r="38">
      <c r="A38" s="4" t="inlineStr">
        <is>
          <t>Joint Venture | PPR Portfolio</t>
        </is>
      </c>
    </row>
    <row r="39">
      <c r="A39" s="3" t="inlineStr">
        <is>
          <t>Expenses:</t>
        </is>
      </c>
    </row>
    <row r="40">
      <c r="A40" s="4" t="inlineStr">
        <is>
          <t>(Loss) gain on sale or write down of assets, net</t>
        </is>
      </c>
      <c r="C40" s="5" t="n">
        <v>-120</v>
      </c>
      <c r="D40" s="5" t="n">
        <v>-120</v>
      </c>
    </row>
    <row r="41">
      <c r="A41" s="4" t="inlineStr">
        <is>
          <t>Company's equity in net loss</t>
        </is>
      </c>
      <c r="B41" s="5" t="n">
        <v>-409</v>
      </c>
      <c r="C41" s="5" t="n">
        <v>-6511</v>
      </c>
      <c r="D41" s="5" t="n">
        <v>-5510</v>
      </c>
      <c r="E41" s="5" t="n">
        <v>-2139</v>
      </c>
    </row>
    <row r="42">
      <c r="A42" s="4" t="inlineStr">
        <is>
          <t>Joint Venture | Other Joint Ventures</t>
        </is>
      </c>
    </row>
    <row r="43">
      <c r="A43" s="3" t="inlineStr">
        <is>
          <t>Expenses:</t>
        </is>
      </c>
    </row>
    <row r="44">
      <c r="A44" s="4" t="inlineStr">
        <is>
          <t>(Loss) gain on sale or write down of assets, net</t>
        </is>
      </c>
      <c r="C44" s="5" t="n">
        <v>4</v>
      </c>
      <c r="D44" s="5" t="n">
        <v>-9</v>
      </c>
    </row>
    <row r="45">
      <c r="A45" s="4" t="inlineStr">
        <is>
          <t>Company's equity in net loss</t>
        </is>
      </c>
      <c r="B45" s="5" t="n">
        <v>14991</v>
      </c>
      <c r="C45" s="5" t="n">
        <v>-6002</v>
      </c>
      <c r="D45" s="5" t="n">
        <v>-11478</v>
      </c>
      <c r="E45" s="5" t="n">
        <v>36221</v>
      </c>
    </row>
    <row r="46">
      <c r="A46" s="4" t="inlineStr">
        <is>
          <t>Joint Venture | PPR Portfolio</t>
        </is>
      </c>
    </row>
    <row r="47">
      <c r="A47" s="3" t="inlineStr">
        <is>
          <t>Revenues:</t>
        </is>
      </c>
    </row>
    <row r="48">
      <c r="A48" s="4" t="inlineStr">
        <is>
          <t>Leasing revenue</t>
        </is>
      </c>
      <c r="B48" s="5" t="n">
        <v>46308</v>
      </c>
      <c r="C48" s="5" t="n">
        <v>36043</v>
      </c>
      <c r="D48" s="5" t="n">
        <v>133226</v>
      </c>
      <c r="E48" s="5" t="n">
        <v>137674</v>
      </c>
    </row>
    <row r="49">
      <c r="A49" s="4" t="inlineStr">
        <is>
          <t>Total revenues</t>
        </is>
      </c>
      <c r="B49" s="5" t="n">
        <v>46976</v>
      </c>
      <c r="C49" s="5" t="n">
        <v>36300</v>
      </c>
      <c r="D49" s="5" t="n">
        <v>133785</v>
      </c>
      <c r="E49" s="5" t="n">
        <v>138959</v>
      </c>
    </row>
    <row r="50">
      <c r="A50" s="3" t="inlineStr">
        <is>
          <t>Expenses:</t>
        </is>
      </c>
    </row>
    <row r="51">
      <c r="A51" s="4" t="inlineStr">
        <is>
          <t>Leasing expenses</t>
        </is>
      </c>
      <c r="B51" s="5" t="n">
        <v>407</v>
      </c>
      <c r="C51" s="5" t="n">
        <v>266</v>
      </c>
      <c r="D51" s="5" t="n">
        <v>1031</v>
      </c>
      <c r="E51" s="5" t="n">
        <v>1247</v>
      </c>
    </row>
    <row r="52">
      <c r="A52" s="4" t="inlineStr">
        <is>
          <t>Interest Expense</t>
        </is>
      </c>
      <c r="B52" s="5" t="n">
        <v>16926</v>
      </c>
      <c r="C52" s="5" t="n">
        <v>16267</v>
      </c>
      <c r="D52" s="5" t="n">
        <v>48724</v>
      </c>
      <c r="E52" s="5" t="n">
        <v>50920</v>
      </c>
    </row>
    <row r="53">
      <c r="A53" s="4" t="inlineStr">
        <is>
          <t>Depreciation and amortization</t>
        </is>
      </c>
      <c r="B53" s="5" t="n">
        <v>25260</v>
      </c>
      <c r="C53" s="5" t="n">
        <v>24819</v>
      </c>
      <c r="D53" s="5" t="n">
        <v>78000</v>
      </c>
      <c r="E53" s="5" t="n">
        <v>75506</v>
      </c>
    </row>
    <row r="54">
      <c r="A54" s="4" t="inlineStr">
        <is>
          <t>Total expenses</t>
        </is>
      </c>
      <c r="B54" s="5" t="n">
        <v>51882</v>
      </c>
      <c r="C54" s="5" t="n">
        <v>51030</v>
      </c>
      <c r="D54" s="5" t="n">
        <v>155317</v>
      </c>
      <c r="E54" s="5" t="n">
        <v>155104</v>
      </c>
    </row>
    <row r="55">
      <c r="A55" s="4" t="inlineStr">
        <is>
          <t>(Loss) gain on sale or write down of assets, net</t>
        </is>
      </c>
      <c r="B55" s="5" t="n">
        <v>5</v>
      </c>
      <c r="E55" s="5" t="n">
        <v>-400</v>
      </c>
    </row>
    <row r="56">
      <c r="A56" s="4" t="inlineStr">
        <is>
          <t>Net (loss) income</t>
        </is>
      </c>
      <c r="B56" s="5" t="n">
        <v>-4901</v>
      </c>
      <c r="C56" s="5" t="n">
        <v>-14850</v>
      </c>
      <c r="D56" s="5" t="n">
        <v>-21652</v>
      </c>
      <c r="E56" s="5" t="n">
        <v>-16545</v>
      </c>
    </row>
    <row r="57">
      <c r="A57" s="4" t="inlineStr">
        <is>
          <t>Joint Venture | PPR Portfolio | Other</t>
        </is>
      </c>
    </row>
    <row r="58">
      <c r="A58" s="3" t="inlineStr">
        <is>
          <t>Revenues:</t>
        </is>
      </c>
    </row>
    <row r="59">
      <c r="A59" s="4" t="inlineStr">
        <is>
          <t>Revenues</t>
        </is>
      </c>
      <c r="B59" s="5" t="n">
        <v>668</v>
      </c>
      <c r="C59" s="5" t="n">
        <v>257</v>
      </c>
      <c r="D59" s="5" t="n">
        <v>559</v>
      </c>
      <c r="E59" s="5" t="n">
        <v>1285</v>
      </c>
    </row>
    <row r="60">
      <c r="A60" s="4" t="inlineStr">
        <is>
          <t>Joint Venture | PPR Portfolio | Shopping center and operating expenses</t>
        </is>
      </c>
    </row>
    <row r="61">
      <c r="A61" s="3" t="inlineStr">
        <is>
          <t>Expenses:</t>
        </is>
      </c>
    </row>
    <row r="62">
      <c r="A62" s="4" t="inlineStr">
        <is>
          <t>Operating expenses</t>
        </is>
      </c>
      <c r="B62" s="5" t="n">
        <v>9289</v>
      </c>
      <c r="C62" s="5" t="n">
        <v>9678</v>
      </c>
      <c r="D62" s="5" t="n">
        <v>27562</v>
      </c>
      <c r="E62" s="5" t="n">
        <v>27431</v>
      </c>
    </row>
    <row r="63">
      <c r="A63" s="4" t="inlineStr">
        <is>
          <t>Joint Venture | Other Joint Ventures</t>
        </is>
      </c>
    </row>
    <row r="64">
      <c r="A64" s="3" t="inlineStr">
        <is>
          <t>Revenues:</t>
        </is>
      </c>
    </row>
    <row r="65">
      <c r="A65" s="4" t="inlineStr">
        <is>
          <t>Leasing revenue</t>
        </is>
      </c>
      <c r="B65" s="5" t="n">
        <v>169132</v>
      </c>
      <c r="C65" s="5" t="n">
        <v>155133</v>
      </c>
      <c r="D65" s="5" t="n">
        <v>466830</v>
      </c>
      <c r="E65" s="5" t="n">
        <v>514929</v>
      </c>
    </row>
    <row r="66">
      <c r="A66" s="4" t="inlineStr">
        <is>
          <t>Total revenues</t>
        </is>
      </c>
      <c r="B66" s="5" t="n">
        <v>184780</v>
      </c>
      <c r="C66" s="5" t="n">
        <v>160804</v>
      </c>
      <c r="D66" s="5" t="n">
        <v>478992</v>
      </c>
      <c r="E66" s="5" t="n">
        <v>555738</v>
      </c>
    </row>
    <row r="67">
      <c r="A67" s="3" t="inlineStr">
        <is>
          <t>Expenses:</t>
        </is>
      </c>
    </row>
    <row r="68">
      <c r="A68" s="4" t="inlineStr">
        <is>
          <t>Leasing expenses</t>
        </is>
      </c>
      <c r="B68" s="5" t="n">
        <v>1750</v>
      </c>
      <c r="C68" s="5" t="n">
        <v>877</v>
      </c>
      <c r="D68" s="5" t="n">
        <v>3002</v>
      </c>
      <c r="E68" s="5" t="n">
        <v>5112</v>
      </c>
    </row>
    <row r="69">
      <c r="A69" s="4" t="inlineStr">
        <is>
          <t>Interest Expense</t>
        </is>
      </c>
      <c r="B69" s="5" t="n">
        <v>36021</v>
      </c>
      <c r="C69" s="5" t="n">
        <v>37805</v>
      </c>
      <c r="D69" s="5" t="n">
        <v>112736</v>
      </c>
      <c r="E69" s="5" t="n">
        <v>110614</v>
      </c>
    </row>
    <row r="70">
      <c r="A70" s="4" t="inlineStr">
        <is>
          <t>Depreciation and amortization</t>
        </is>
      </c>
      <c r="B70" s="5" t="n">
        <v>63683</v>
      </c>
      <c r="C70" s="5" t="n">
        <v>73884</v>
      </c>
      <c r="D70" s="5" t="n">
        <v>208341</v>
      </c>
      <c r="E70" s="5" t="n">
        <v>205016</v>
      </c>
    </row>
    <row r="71">
      <c r="A71" s="4" t="inlineStr">
        <is>
          <t>Total expenses</t>
        </is>
      </c>
      <c r="B71" s="5" t="n">
        <v>160112</v>
      </c>
      <c r="C71" s="5" t="n">
        <v>174023</v>
      </c>
      <c r="D71" s="5" t="n">
        <v>500198</v>
      </c>
      <c r="E71" s="5" t="n">
        <v>498115</v>
      </c>
    </row>
    <row r="72">
      <c r="A72" s="4" t="inlineStr">
        <is>
          <t>(Loss) gain on sale or write down of assets, net</t>
        </is>
      </c>
      <c r="B72" s="5" t="n">
        <v>0</v>
      </c>
      <c r="E72" s="5" t="n">
        <v>-280</v>
      </c>
    </row>
    <row r="73">
      <c r="A73" s="4" t="inlineStr">
        <is>
          <t>Net (loss) income</t>
        </is>
      </c>
      <c r="B73" s="5" t="n">
        <v>24668</v>
      </c>
      <c r="C73" s="5" t="n">
        <v>-13215</v>
      </c>
      <c r="D73" s="5" t="n">
        <v>-21215</v>
      </c>
      <c r="E73" s="5" t="n">
        <v>57343</v>
      </c>
    </row>
    <row r="74">
      <c r="A74" s="4" t="inlineStr">
        <is>
          <t>Joint Venture | Other Joint Ventures | Other</t>
        </is>
      </c>
    </row>
    <row r="75">
      <c r="A75" s="3" t="inlineStr">
        <is>
          <t>Revenues:</t>
        </is>
      </c>
    </row>
    <row r="76">
      <c r="A76" s="4" t="inlineStr">
        <is>
          <t>Revenues</t>
        </is>
      </c>
      <c r="B76" s="5" t="n">
        <v>15648</v>
      </c>
      <c r="C76" s="5" t="n">
        <v>5671</v>
      </c>
      <c r="D76" s="5" t="n">
        <v>12162</v>
      </c>
      <c r="E76" s="5" t="n">
        <v>40809</v>
      </c>
    </row>
    <row r="77">
      <c r="A77" s="4" t="inlineStr">
        <is>
          <t>Joint Venture | Other Joint Ventures | Shopping center and operating expenses</t>
        </is>
      </c>
    </row>
    <row r="78">
      <c r="A78" s="3" t="inlineStr">
        <is>
          <t>Expenses:</t>
        </is>
      </c>
    </row>
    <row r="79">
      <c r="A79" s="4" t="inlineStr">
        <is>
          <t>Operating expenses</t>
        </is>
      </c>
      <c r="B79" s="5" t="n">
        <v>58658</v>
      </c>
      <c r="C79" s="5" t="n">
        <v>61457</v>
      </c>
      <c r="D79" s="6" t="n">
        <v>176119</v>
      </c>
      <c r="E79" s="6" t="n">
        <v>177373</v>
      </c>
    </row>
    <row r="80">
      <c r="A80" s="4" t="inlineStr">
        <is>
          <t>Joint Venture | Total</t>
        </is>
      </c>
    </row>
    <row r="81">
      <c r="A81" s="3" t="inlineStr">
        <is>
          <t>Revenues:</t>
        </is>
      </c>
    </row>
    <row r="82">
      <c r="A82" s="4" t="inlineStr">
        <is>
          <t>Leasing revenue</t>
        </is>
      </c>
      <c r="B82" s="5" t="n">
        <v>215440</v>
      </c>
      <c r="C82" s="5" t="n">
        <v>191176</v>
      </c>
    </row>
    <row r="83">
      <c r="A83" s="4" t="inlineStr">
        <is>
          <t>Total revenues</t>
        </is>
      </c>
      <c r="B83" s="5" t="n">
        <v>231756</v>
      </c>
      <c r="C83" s="5" t="n">
        <v>197104</v>
      </c>
    </row>
    <row r="84">
      <c r="A84" s="3" t="inlineStr">
        <is>
          <t>Expenses:</t>
        </is>
      </c>
    </row>
    <row r="85">
      <c r="A85" s="4" t="inlineStr">
        <is>
          <t>Leasing expenses</t>
        </is>
      </c>
      <c r="B85" s="5" t="n">
        <v>2157</v>
      </c>
      <c r="C85" s="5" t="n">
        <v>1143</v>
      </c>
    </row>
    <row r="86">
      <c r="A86" s="4" t="inlineStr">
        <is>
          <t>Interest Expense</t>
        </is>
      </c>
      <c r="B86" s="5" t="n">
        <v>52947</v>
      </c>
      <c r="C86" s="5" t="n">
        <v>54072</v>
      </c>
    </row>
    <row r="87">
      <c r="A87" s="4" t="inlineStr">
        <is>
          <t>Depreciation and amortization</t>
        </is>
      </c>
      <c r="B87" s="5" t="n">
        <v>88943</v>
      </c>
      <c r="C87" s="5" t="n">
        <v>98703</v>
      </c>
    </row>
    <row r="88">
      <c r="A88" s="4" t="inlineStr">
        <is>
          <t>Total expenses</t>
        </is>
      </c>
      <c r="B88" s="5" t="n">
        <v>211994</v>
      </c>
      <c r="C88" s="5" t="n">
        <v>225053</v>
      </c>
    </row>
    <row r="89">
      <c r="A89" s="4" t="inlineStr">
        <is>
          <t>(Loss) gain on sale or write down of assets, net</t>
        </is>
      </c>
      <c r="B89" s="5" t="n">
        <v>5</v>
      </c>
      <c r="C89" s="5" t="n">
        <v>-116</v>
      </c>
    </row>
    <row r="90">
      <c r="A90" s="4" t="inlineStr">
        <is>
          <t>Net (loss) income</t>
        </is>
      </c>
      <c r="B90" s="5" t="n">
        <v>19767</v>
      </c>
      <c r="C90" s="5" t="n">
        <v>-28065</v>
      </c>
    </row>
    <row r="91">
      <c r="A91" s="4" t="inlineStr">
        <is>
          <t>Joint Venture | Total | Other</t>
        </is>
      </c>
    </row>
    <row r="92">
      <c r="A92" s="3" t="inlineStr">
        <is>
          <t>Revenues:</t>
        </is>
      </c>
    </row>
    <row r="93">
      <c r="A93" s="4" t="inlineStr">
        <is>
          <t>Revenues</t>
        </is>
      </c>
      <c r="B93" s="5" t="n">
        <v>16316</v>
      </c>
      <c r="C93" s="5" t="n">
        <v>5928</v>
      </c>
    </row>
    <row r="94">
      <c r="A94" s="4" t="inlineStr">
        <is>
          <t>Joint Venture | Total | Shopping center and operating expenses</t>
        </is>
      </c>
    </row>
    <row r="95">
      <c r="A95" s="3" t="inlineStr">
        <is>
          <t>Expenses:</t>
        </is>
      </c>
    </row>
    <row r="96">
      <c r="A96" s="4" t="inlineStr">
        <is>
          <t>Operating expenses</t>
        </is>
      </c>
      <c r="B96" s="6" t="n">
        <v>67947</v>
      </c>
      <c r="C96" s="6" t="n">
        <v>7113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and Hedging Activiti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Derivative Instruments and Hedging Activities Disclosure [Abstract]</t>
        </is>
      </c>
    </row>
    <row r="4">
      <c r="A4" s="4" t="inlineStr">
        <is>
          <t>Interest rate cap/swap agreements</t>
        </is>
      </c>
      <c r="B4" s="6" t="n">
        <v>2812</v>
      </c>
      <c r="C4" s="6" t="n">
        <v>-154</v>
      </c>
      <c r="D4" s="6" t="n">
        <v>-1838</v>
      </c>
      <c r="E4" s="6" t="n">
        <v>-6480</v>
      </c>
    </row>
    <row r="5">
      <c r="A5" s="4" t="inlineStr">
        <is>
          <t>Level 2 measurement | Cap</t>
        </is>
      </c>
    </row>
    <row r="6">
      <c r="A6" s="3" t="inlineStr">
        <is>
          <t>Derivatives, Fair Value [Line Items]</t>
        </is>
      </c>
    </row>
    <row r="7">
      <c r="A7" s="4" t="inlineStr">
        <is>
          <t>Notional Amount</t>
        </is>
      </c>
      <c r="B7" s="6" t="n">
        <v>300000</v>
      </c>
      <c r="D7" s="6" t="n">
        <v>300000</v>
      </c>
    </row>
    <row r="8">
      <c r="A8" s="4" t="inlineStr">
        <is>
          <t>LIBOR Rate</t>
        </is>
      </c>
      <c r="B8" s="4" t="inlineStr">
        <is>
          <t>4.00%</t>
        </is>
      </c>
      <c r="D8" s="4" t="inlineStr">
        <is>
          <t>4.00%</t>
        </is>
      </c>
    </row>
    <row r="9">
      <c r="A9" s="4" t="inlineStr">
        <is>
          <t>Fair Value</t>
        </is>
      </c>
      <c r="B9" s="6" t="n">
        <v>0</v>
      </c>
      <c r="D9" s="6" t="n">
        <v>0</v>
      </c>
      <c r="F9" s="6" t="n">
        <v>0</v>
      </c>
    </row>
    <row r="10">
      <c r="A10" s="4" t="inlineStr">
        <is>
          <t>Level 2 measurement | Swaps</t>
        </is>
      </c>
    </row>
    <row r="11">
      <c r="A11" s="3" t="inlineStr">
        <is>
          <t>Derivatives, Fair Value [Line Items]</t>
        </is>
      </c>
    </row>
    <row r="12">
      <c r="A12" s="4" t="inlineStr">
        <is>
          <t>Notional Amount</t>
        </is>
      </c>
      <c r="B12" s="6" t="n">
        <v>400000</v>
      </c>
      <c r="D12" s="6" t="n">
        <v>400000</v>
      </c>
    </row>
    <row r="13">
      <c r="A13" s="4" t="inlineStr">
        <is>
          <t>LIBOR Rate</t>
        </is>
      </c>
      <c r="B13" s="4" t="inlineStr">
        <is>
          <t>2.85%</t>
        </is>
      </c>
      <c r="D13" s="4" t="inlineStr">
        <is>
          <t>2.85%</t>
        </is>
      </c>
    </row>
    <row r="14">
      <c r="A14" s="4" t="inlineStr">
        <is>
          <t>Fair Value</t>
        </is>
      </c>
      <c r="B14" s="6" t="n">
        <v>-10889</v>
      </c>
      <c r="D14" s="6" t="n">
        <v>-10889</v>
      </c>
      <c r="F14" s="6" t="n">
        <v>-905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loss) income</t>
        </is>
      </c>
      <c r="B4" s="6" t="n">
        <v>-22622</v>
      </c>
      <c r="C4" s="6" t="n">
        <v>50025</v>
      </c>
      <c r="D4" s="6" t="n">
        <v>-40618</v>
      </c>
      <c r="E4" s="6" t="n">
        <v>72815</v>
      </c>
    </row>
    <row r="5">
      <c r="A5" s="3" t="inlineStr">
        <is>
          <t>Other comprehensive (loss) income:</t>
        </is>
      </c>
    </row>
    <row r="6">
      <c r="A6" s="4" t="inlineStr">
        <is>
          <t>Interest rate cap/swap agreements</t>
        </is>
      </c>
      <c r="B6" s="5" t="n">
        <v>2812</v>
      </c>
      <c r="C6" s="5" t="n">
        <v>-154</v>
      </c>
      <c r="D6" s="5" t="n">
        <v>-1838</v>
      </c>
      <c r="E6" s="5" t="n">
        <v>-6480</v>
      </c>
    </row>
    <row r="7">
      <c r="A7" s="4" t="inlineStr">
        <is>
          <t>Comprehensive (loss) income</t>
        </is>
      </c>
      <c r="B7" s="5" t="n">
        <v>-19810</v>
      </c>
      <c r="C7" s="5" t="n">
        <v>49871</v>
      </c>
      <c r="D7" s="5" t="n">
        <v>-42456</v>
      </c>
      <c r="E7" s="5" t="n">
        <v>66335</v>
      </c>
    </row>
    <row r="8">
      <c r="A8" s="4" t="inlineStr">
        <is>
          <t>Less net (loss) income attributable to noncontrolling interests</t>
        </is>
      </c>
      <c r="B8" s="5" t="n">
        <v>-431</v>
      </c>
      <c r="C8" s="5" t="n">
        <v>3654</v>
      </c>
      <c r="D8" s="5" t="n">
        <v>-833</v>
      </c>
      <c r="E8" s="5" t="n">
        <v>2886</v>
      </c>
    </row>
    <row r="9">
      <c r="A9" s="4" t="inlineStr">
        <is>
          <t>Comprehensive (loss) income attributable to the Company</t>
        </is>
      </c>
      <c r="B9" s="6" t="n">
        <v>-19379</v>
      </c>
      <c r="C9" s="6" t="n">
        <v>46217</v>
      </c>
      <c r="D9" s="6" t="n">
        <v>-41623</v>
      </c>
      <c r="E9" s="6" t="n">
        <v>6344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roperty, net - Components of property (Details) - USD ($) $ in Thousands</t>
        </is>
      </c>
      <c r="B1" s="2" t="inlineStr">
        <is>
          <t>Sep. 30, 2020</t>
        </is>
      </c>
      <c r="C1" s="2" t="inlineStr">
        <is>
          <t>Dec. 31, 2019</t>
        </is>
      </c>
    </row>
    <row r="2">
      <c r="A2" s="3" t="inlineStr">
        <is>
          <t>Real Estate [Abstract]</t>
        </is>
      </c>
    </row>
    <row r="3">
      <c r="A3" s="4" t="inlineStr">
        <is>
          <t>Land</t>
        </is>
      </c>
      <c r="B3" s="6" t="n">
        <v>1505884</v>
      </c>
      <c r="C3" s="6" t="n">
        <v>1520678</v>
      </c>
    </row>
    <row r="4">
      <c r="A4" s="4" t="inlineStr">
        <is>
          <t>Buildings and improvements</t>
        </is>
      </c>
      <c r="B4" s="5" t="n">
        <v>6423949</v>
      </c>
      <c r="C4" s="5" t="n">
        <v>6389458</v>
      </c>
    </row>
    <row r="5">
      <c r="A5" s="4" t="inlineStr">
        <is>
          <t>Tenant improvements</t>
        </is>
      </c>
      <c r="B5" s="5" t="n">
        <v>731475</v>
      </c>
      <c r="C5" s="5" t="n">
        <v>726533</v>
      </c>
    </row>
    <row r="6">
      <c r="A6" s="4" t="inlineStr">
        <is>
          <t>Equipment and furnishings</t>
        </is>
      </c>
      <c r="B6" s="5" t="n">
        <v>198313</v>
      </c>
      <c r="C6" s="5" t="n">
        <v>230215</v>
      </c>
    </row>
    <row r="7">
      <c r="A7" s="4" t="inlineStr">
        <is>
          <t>Construction in progress</t>
        </is>
      </c>
      <c r="B7" s="5" t="n">
        <v>81735</v>
      </c>
      <c r="C7" s="5" t="n">
        <v>126165</v>
      </c>
    </row>
    <row r="8">
      <c r="A8" s="4" t="inlineStr">
        <is>
          <t>Total</t>
        </is>
      </c>
      <c r="B8" s="5" t="n">
        <v>8941356</v>
      </c>
      <c r="C8" s="5" t="n">
        <v>8993049</v>
      </c>
    </row>
    <row r="9">
      <c r="A9" s="4" t="inlineStr">
        <is>
          <t>Less accumulated depreciation</t>
        </is>
      </c>
      <c r="B9" s="5" t="n">
        <v>-2503108</v>
      </c>
      <c r="C9" s="5" t="n">
        <v>-2349536</v>
      </c>
    </row>
    <row r="10">
      <c r="A10" s="4" t="inlineStr">
        <is>
          <t>Property, net</t>
        </is>
      </c>
      <c r="B10" s="6" t="n">
        <v>6438248</v>
      </c>
      <c r="C10" s="6" t="n">
        <v>664351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Property, net -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al Estate [Abstract]</t>
        </is>
      </c>
    </row>
    <row r="4">
      <c r="A4" s="4" t="inlineStr">
        <is>
          <t>Depreciation expense</t>
        </is>
      </c>
      <c r="B4" s="6" t="n">
        <v>71250</v>
      </c>
      <c r="C4" s="6" t="n">
        <v>72519</v>
      </c>
      <c r="D4" s="6" t="n">
        <v>216455</v>
      </c>
      <c r="E4" s="6" t="n">
        <v>21468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 Schedule of loss (gain) on sale or write down of asse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Plant and Equipment [Line Items]</t>
        </is>
      </c>
    </row>
    <row r="4">
      <c r="A4" s="4" t="inlineStr">
        <is>
          <t>Write-down of assets</t>
        </is>
      </c>
      <c r="B4" s="6" t="n">
        <v>-1505</v>
      </c>
      <c r="C4" s="6" t="n">
        <v>-212</v>
      </c>
      <c r="D4" s="6" t="n">
        <v>-42115</v>
      </c>
      <c r="E4" s="6" t="n">
        <v>-16121</v>
      </c>
    </row>
    <row r="5">
      <c r="A5" s="4" t="inlineStr">
        <is>
          <t>(Loss) gain on sale or write down of assets, net</t>
        </is>
      </c>
      <c r="B5" s="5" t="n">
        <v>11786</v>
      </c>
      <c r="C5" s="5" t="n">
        <v>-131</v>
      </c>
      <c r="D5" s="5" t="n">
        <v>-28784</v>
      </c>
      <c r="E5" s="5" t="n">
        <v>-15506</v>
      </c>
    </row>
    <row r="6">
      <c r="A6" s="4" t="inlineStr">
        <is>
          <t>Write-down of non-real estate assets</t>
        </is>
      </c>
      <c r="B6" s="5" t="n">
        <v>-1361</v>
      </c>
      <c r="D6" s="5" t="n">
        <v>-4154</v>
      </c>
    </row>
    <row r="7">
      <c r="A7" s="4" t="inlineStr">
        <is>
          <t>Wilton Mall</t>
        </is>
      </c>
    </row>
    <row r="8">
      <c r="A8" s="3" t="inlineStr">
        <is>
          <t>Property, Plant and Equipment [Line Items]</t>
        </is>
      </c>
    </row>
    <row r="9">
      <c r="A9" s="4" t="inlineStr">
        <is>
          <t>Write-down of assets</t>
        </is>
      </c>
      <c r="D9" s="5" t="n">
        <v>-30063</v>
      </c>
    </row>
    <row r="10">
      <c r="A10" s="4" t="inlineStr">
        <is>
          <t>Paradise Valley Mall</t>
        </is>
      </c>
    </row>
    <row r="11">
      <c r="A11" s="3" t="inlineStr">
        <is>
          <t>Property, Plant and Equipment [Line Items]</t>
        </is>
      </c>
    </row>
    <row r="12">
      <c r="A12" s="4" t="inlineStr">
        <is>
          <t>Write-down of assets</t>
        </is>
      </c>
      <c r="D12" s="5" t="n">
        <v>-6640</v>
      </c>
    </row>
    <row r="13">
      <c r="A13" s="4" t="inlineStr">
        <is>
          <t>Land</t>
        </is>
      </c>
    </row>
    <row r="14">
      <c r="A14" s="3" t="inlineStr">
        <is>
          <t>Property, Plant and Equipment [Line Items]</t>
        </is>
      </c>
    </row>
    <row r="15">
      <c r="A15" s="4" t="inlineStr">
        <is>
          <t>Gain on sale</t>
        </is>
      </c>
      <c r="B15" s="6" t="n">
        <v>13291</v>
      </c>
      <c r="C15" s="6" t="n">
        <v>81</v>
      </c>
      <c r="D15" s="6" t="n">
        <v>13331</v>
      </c>
      <c r="E15" s="6" t="n">
        <v>61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Property, net - Assets measured on a nonrecurring basis (Details) $ in Thousands</t>
        </is>
      </c>
      <c r="B1" s="2" t="inlineStr">
        <is>
          <t>Sep. 30, 2019USD ($)</t>
        </is>
      </c>
    </row>
    <row r="2">
      <c r="A2" s="3" t="inlineStr">
        <is>
          <t>Fair Value, Assets and Liabilities Measured on Recurring and Nonrecurring Basis [Line Items]</t>
        </is>
      </c>
    </row>
    <row r="3">
      <c r="A3" s="4" t="inlineStr">
        <is>
          <t>Assets</t>
        </is>
      </c>
      <c r="B3" s="6" t="n">
        <v>140000</v>
      </c>
    </row>
    <row r="4">
      <c r="A4" s="4" t="inlineStr">
        <is>
          <t>Fair value measurements on a nonrecurring basis | Quoted Prices in Active Markets for Identical Assets (Level 1)</t>
        </is>
      </c>
    </row>
    <row r="5">
      <c r="A5" s="3" t="inlineStr">
        <is>
          <t>Fair Value, Assets and Liabilities Measured on Recurring and Nonrecurring Basis [Line Items]</t>
        </is>
      </c>
    </row>
    <row r="6">
      <c r="A6" s="4" t="inlineStr">
        <is>
          <t>Assets</t>
        </is>
      </c>
      <c r="B6" s="5" t="n">
        <v>0</v>
      </c>
    </row>
    <row r="7">
      <c r="A7" s="4" t="inlineStr">
        <is>
          <t>Fair value measurements on a nonrecurring basis | Significant Other Unobservable Inputs (Level 2)</t>
        </is>
      </c>
    </row>
    <row r="8">
      <c r="A8" s="3" t="inlineStr">
        <is>
          <t>Fair Value, Assets and Liabilities Measured on Recurring and Nonrecurring Basis [Line Items]</t>
        </is>
      </c>
    </row>
    <row r="9">
      <c r="A9" s="4" t="inlineStr">
        <is>
          <t>Assets</t>
        </is>
      </c>
      <c r="B9" s="5" t="n">
        <v>140000</v>
      </c>
    </row>
    <row r="10">
      <c r="A10" s="4" t="inlineStr">
        <is>
          <t>Fair value measurements on a nonrecurring basis | Significant Unobservable Inputs (Level 3)</t>
        </is>
      </c>
    </row>
    <row r="11">
      <c r="A11" s="3" t="inlineStr">
        <is>
          <t>Fair Value, Assets and Liabilities Measured on Recurring and Nonrecurring Basis [Line Items]</t>
        </is>
      </c>
    </row>
    <row r="12">
      <c r="A12" s="4" t="inlineStr">
        <is>
          <t>Assets</t>
        </is>
      </c>
      <c r="B12"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Tenant and Other Receivables, net (Details) - USD ($) $ in Thousands</t>
        </is>
      </c>
      <c r="B1" s="2" t="inlineStr">
        <is>
          <t>Sep. 30, 2020</t>
        </is>
      </c>
      <c r="C1" s="2" t="inlineStr">
        <is>
          <t>Dec. 31, 2019</t>
        </is>
      </c>
    </row>
    <row r="2">
      <c r="A2" s="3" t="inlineStr">
        <is>
          <t>Loans and Leases Receivable Disclosure [Abstract]</t>
        </is>
      </c>
    </row>
    <row r="3">
      <c r="A3" s="4" t="inlineStr">
        <is>
          <t>Allowance for doubtful accounts</t>
        </is>
      </c>
      <c r="B3" s="6" t="n">
        <v>38205</v>
      </c>
      <c r="C3" s="6" t="n">
        <v>4836</v>
      </c>
    </row>
    <row r="4">
      <c r="A4" s="3" t="inlineStr">
        <is>
          <t>Components of tenant and other receivables, net</t>
        </is>
      </c>
    </row>
    <row r="5">
      <c r="A5" s="4" t="inlineStr">
        <is>
          <t>Deferred rent receivable due to straight-line rent adjustments</t>
        </is>
      </c>
      <c r="B5" s="5" t="n">
        <v>88160</v>
      </c>
      <c r="C5" s="5" t="n">
        <v>82214</v>
      </c>
    </row>
    <row r="6">
      <c r="A6" s="4" t="inlineStr">
        <is>
          <t>Accrued percentage rents</t>
        </is>
      </c>
    </row>
    <row r="7">
      <c r="A7" s="3" t="inlineStr">
        <is>
          <t>Components of tenant and other receivables, net</t>
        </is>
      </c>
    </row>
    <row r="8">
      <c r="A8" s="4" t="inlineStr">
        <is>
          <t>Accounts receivable</t>
        </is>
      </c>
      <c r="B8" s="6" t="n">
        <v>1654</v>
      </c>
      <c r="C8" s="6" t="n">
        <v>961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Leases - Components of leasing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Leasing revenue—fixed payments</t>
        </is>
      </c>
      <c r="B4" s="6" t="n">
        <v>138843</v>
      </c>
      <c r="C4" s="6" t="n">
        <v>159356</v>
      </c>
      <c r="D4" s="6" t="n">
        <v>455925</v>
      </c>
      <c r="E4" s="6" t="n">
        <v>482194</v>
      </c>
    </row>
    <row r="5">
      <c r="A5" s="4" t="inlineStr">
        <is>
          <t>Leasing revenue—variable payments</t>
        </is>
      </c>
      <c r="B5" s="5" t="n">
        <v>47220</v>
      </c>
      <c r="C5" s="5" t="n">
        <v>57838</v>
      </c>
      <c r="D5" s="5" t="n">
        <v>138304</v>
      </c>
      <c r="E5" s="5" t="n">
        <v>160863</v>
      </c>
    </row>
    <row r="6">
      <c r="A6" s="4" t="inlineStr">
        <is>
          <t>Provision for doubtful accounts</t>
        </is>
      </c>
      <c r="B6" s="5" t="n">
        <v>-10557</v>
      </c>
      <c r="C6" s="5" t="n">
        <v>-2934</v>
      </c>
      <c r="D6" s="5" t="n">
        <v>-39248</v>
      </c>
      <c r="E6" s="5" t="n">
        <v>-6767</v>
      </c>
    </row>
    <row r="7">
      <c r="A7" s="4" t="inlineStr">
        <is>
          <t>Total leasing revenue</t>
        </is>
      </c>
      <c r="B7" s="6" t="n">
        <v>175506</v>
      </c>
      <c r="C7" s="6" t="n">
        <v>214260</v>
      </c>
      <c r="D7" s="6" t="n">
        <v>554981</v>
      </c>
      <c r="E7" s="6" t="n">
        <v>63629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1" customWidth="1" min="2" max="2"/>
  </cols>
  <sheetData>
    <row r="1">
      <c r="A1" s="1" t="inlineStr">
        <is>
          <t>Leases - Summary of minimum rental payments (Details) $ in Thousands</t>
        </is>
      </c>
      <c r="B1" s="2" t="inlineStr">
        <is>
          <t>Sep. 30, 2020USD ($)</t>
        </is>
      </c>
    </row>
    <row r="2">
      <c r="A2" s="3" t="inlineStr">
        <is>
          <t>Leases [Abstract]</t>
        </is>
      </c>
    </row>
    <row r="3">
      <c r="A3" s="4" t="inlineStr">
        <is>
          <t>2021</t>
        </is>
      </c>
      <c r="B3" s="6" t="n">
        <v>403464</v>
      </c>
    </row>
    <row r="4">
      <c r="A4" s="4" t="inlineStr">
        <is>
          <t>2022</t>
        </is>
      </c>
      <c r="B4" s="5" t="n">
        <v>357085</v>
      </c>
    </row>
    <row r="5">
      <c r="A5" s="4" t="inlineStr">
        <is>
          <t>2023</t>
        </is>
      </c>
      <c r="B5" s="5" t="n">
        <v>310769</v>
      </c>
    </row>
    <row r="6">
      <c r="A6" s="4" t="inlineStr">
        <is>
          <t>2024</t>
        </is>
      </c>
      <c r="B6" s="5" t="n">
        <v>257487</v>
      </c>
    </row>
    <row r="7">
      <c r="A7" s="4" t="inlineStr">
        <is>
          <t>2025</t>
        </is>
      </c>
      <c r="B7" s="5" t="n">
        <v>204648</v>
      </c>
    </row>
    <row r="8">
      <c r="A8" s="4" t="inlineStr">
        <is>
          <t>Thereafter</t>
        </is>
      </c>
      <c r="B8" s="5" t="n">
        <v>556607</v>
      </c>
    </row>
    <row r="9">
      <c r="A9" s="4" t="inlineStr">
        <is>
          <t>Total minimum rental payments</t>
        </is>
      </c>
      <c r="B9" s="6" t="n">
        <v>209006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9" customWidth="1" min="2" max="2"/>
  </cols>
  <sheetData>
    <row r="1">
      <c r="A1" s="1" t="inlineStr">
        <is>
          <t>Leases - Narrative (Details)</t>
        </is>
      </c>
      <c r="B1" s="2" t="inlineStr">
        <is>
          <t>9 Months Ended</t>
        </is>
      </c>
    </row>
    <row r="2">
      <c r="B2" s="2" t="inlineStr">
        <is>
          <t>Sep. 30, 2020lease</t>
        </is>
      </c>
    </row>
    <row r="3">
      <c r="A3" s="3" t="inlineStr">
        <is>
          <t>Leases [Abstract]</t>
        </is>
      </c>
    </row>
    <row r="4">
      <c r="A4" s="4" t="inlineStr">
        <is>
          <t>Number of finance leases</t>
        </is>
      </c>
      <c r="B4" s="5" t="n">
        <v>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Summary of lease cos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lease costs</t>
        </is>
      </c>
      <c r="B4" s="6" t="n">
        <v>3788</v>
      </c>
      <c r="C4" s="6" t="n">
        <v>3466</v>
      </c>
      <c r="D4" s="6" t="n">
        <v>11427</v>
      </c>
      <c r="E4" s="6" t="n">
        <v>12675</v>
      </c>
    </row>
    <row r="5">
      <c r="A5" s="3" t="inlineStr">
        <is>
          <t>Finance lease costs:</t>
        </is>
      </c>
    </row>
    <row r="6">
      <c r="A6" s="4" t="inlineStr">
        <is>
          <t>Amortization of ROU assets</t>
        </is>
      </c>
      <c r="B6" s="5" t="n">
        <v>477</v>
      </c>
      <c r="C6" s="5" t="n">
        <v>475</v>
      </c>
      <c r="D6" s="5" t="n">
        <v>1428</v>
      </c>
      <c r="E6" s="5" t="n">
        <v>1407</v>
      </c>
    </row>
    <row r="7">
      <c r="A7" s="4" t="inlineStr">
        <is>
          <t>Interest on lease liabilities</t>
        </is>
      </c>
      <c r="B7" s="5" t="n">
        <v>131</v>
      </c>
      <c r="C7" s="5" t="n">
        <v>145</v>
      </c>
      <c r="D7" s="5" t="n">
        <v>415</v>
      </c>
      <c r="E7" s="5" t="n">
        <v>453</v>
      </c>
    </row>
    <row r="8">
      <c r="A8" s="4" t="inlineStr">
        <is>
          <t>Total lease cost</t>
        </is>
      </c>
      <c r="B8" s="6" t="n">
        <v>4396</v>
      </c>
      <c r="C8" s="6" t="n">
        <v>4086</v>
      </c>
      <c r="D8" s="6" t="n">
        <v>13270</v>
      </c>
      <c r="E8" s="6" t="n">
        <v>1453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Leases - Summary of minimum future rental payments required (Details) - USD ($) $ in Thousands</t>
        </is>
      </c>
      <c r="B1" s="2" t="inlineStr">
        <is>
          <t>Sep. 30, 2020</t>
        </is>
      </c>
      <c r="C1" s="2" t="inlineStr">
        <is>
          <t>Dec. 31, 2019</t>
        </is>
      </c>
    </row>
    <row r="2">
      <c r="A2" s="3" t="inlineStr">
        <is>
          <t>Operating Leases</t>
        </is>
      </c>
    </row>
    <row r="3">
      <c r="A3" s="4" t="inlineStr">
        <is>
          <t>2020</t>
        </is>
      </c>
      <c r="B3" s="6" t="n">
        <v>4682</v>
      </c>
      <c r="C3" s="6" t="n">
        <v>17149</v>
      </c>
    </row>
    <row r="4">
      <c r="A4" s="4" t="inlineStr">
        <is>
          <t>2021</t>
        </is>
      </c>
      <c r="B4" s="5" t="n">
        <v>17004</v>
      </c>
      <c r="C4" s="5" t="n">
        <v>17004</v>
      </c>
    </row>
    <row r="5">
      <c r="A5" s="4" t="inlineStr">
        <is>
          <t>2022</t>
        </is>
      </c>
      <c r="B5" s="5" t="n">
        <v>16867</v>
      </c>
      <c r="C5" s="5" t="n">
        <v>16867</v>
      </c>
    </row>
    <row r="6">
      <c r="A6" s="4" t="inlineStr">
        <is>
          <t>2023</t>
        </is>
      </c>
      <c r="B6" s="5" t="n">
        <v>11055</v>
      </c>
      <c r="C6" s="5" t="n">
        <v>11055</v>
      </c>
    </row>
    <row r="7">
      <c r="A7" s="4" t="inlineStr">
        <is>
          <t>2024</t>
        </is>
      </c>
      <c r="B7" s="5" t="n">
        <v>9068</v>
      </c>
      <c r="C7" s="5" t="n">
        <v>9068</v>
      </c>
    </row>
    <row r="8">
      <c r="A8" s="4" t="inlineStr">
        <is>
          <t>Thereafter</t>
        </is>
      </c>
      <c r="B8" s="5" t="n">
        <v>131347</v>
      </c>
      <c r="C8" s="5" t="n">
        <v>131347</v>
      </c>
    </row>
    <row r="9">
      <c r="A9" s="4" t="inlineStr">
        <is>
          <t>Total undiscounted rental payments</t>
        </is>
      </c>
      <c r="B9" s="5" t="n">
        <v>190023</v>
      </c>
      <c r="C9" s="5" t="n">
        <v>202490</v>
      </c>
    </row>
    <row r="10">
      <c r="A10" s="4" t="inlineStr">
        <is>
          <t>Less imputed interest</t>
        </is>
      </c>
      <c r="B10" s="5" t="n">
        <v>-99597</v>
      </c>
      <c r="C10" s="5" t="n">
        <v>-102085</v>
      </c>
    </row>
    <row r="11">
      <c r="A11" s="4" t="inlineStr">
        <is>
          <t>Total lease liabilities</t>
        </is>
      </c>
      <c r="B11" s="6" t="n">
        <v>90426</v>
      </c>
      <c r="C11" s="6" t="n">
        <v>100405</v>
      </c>
    </row>
    <row r="12">
      <c r="A12" s="4" t="inlineStr">
        <is>
          <t>Weighted average remaining lease term, operating leases</t>
        </is>
      </c>
      <c r="B12" s="4" t="inlineStr">
        <is>
          <t>31 years 9 months 18 days</t>
        </is>
      </c>
      <c r="C12" s="4" t="inlineStr">
        <is>
          <t>31 years</t>
        </is>
      </c>
    </row>
    <row r="13">
      <c r="A13" s="4" t="inlineStr">
        <is>
          <t>Weighted average incremental borrowing rate, operating leases</t>
        </is>
      </c>
      <c r="B13" s="4" t="inlineStr">
        <is>
          <t>7.80%</t>
        </is>
      </c>
      <c r="C13" s="4" t="inlineStr">
        <is>
          <t>7.70%</t>
        </is>
      </c>
    </row>
    <row r="14">
      <c r="A14" s="4" t="inlineStr">
        <is>
          <t>Operating Lease, Liability, Statement of Financial Position [Extensible List]</t>
        </is>
      </c>
      <c r="B14" s="4" t="inlineStr">
        <is>
          <t>mac:OperatingandFinanceLeaseLiability</t>
        </is>
      </c>
      <c r="C14" s="4" t="inlineStr">
        <is>
          <t>mac:OperatingandFinanceLeaseLiability</t>
        </is>
      </c>
    </row>
    <row r="15">
      <c r="A15" s="3" t="inlineStr">
        <is>
          <t>Finance Leases</t>
        </is>
      </c>
    </row>
    <row r="16">
      <c r="A16" s="4" t="inlineStr">
        <is>
          <t>2020</t>
        </is>
      </c>
      <c r="B16" s="6" t="n">
        <v>2043</v>
      </c>
      <c r="C16" s="6" t="n">
        <v>2106</v>
      </c>
    </row>
    <row r="17">
      <c r="A17" s="4" t="inlineStr">
        <is>
          <t>2021</t>
        </is>
      </c>
      <c r="B17" s="5" t="n">
        <v>10784</v>
      </c>
      <c r="C17" s="5" t="n">
        <v>10441</v>
      </c>
    </row>
    <row r="18">
      <c r="A18" s="4" t="inlineStr">
        <is>
          <t>2022</t>
        </is>
      </c>
      <c r="B18" s="5" t="n">
        <v>2762</v>
      </c>
      <c r="C18" s="5" t="n">
        <v>2418</v>
      </c>
    </row>
    <row r="19">
      <c r="A19" s="4" t="inlineStr">
        <is>
          <t>2023</t>
        </is>
      </c>
      <c r="B19" s="5" t="n">
        <v>344</v>
      </c>
      <c r="C19" s="5" t="n">
        <v>0</v>
      </c>
    </row>
    <row r="20">
      <c r="A20" s="4" t="inlineStr">
        <is>
          <t>2024</t>
        </is>
      </c>
      <c r="B20" s="5" t="n">
        <v>3085</v>
      </c>
      <c r="C20" s="5" t="n">
        <v>0</v>
      </c>
    </row>
    <row r="21">
      <c r="A21" s="4" t="inlineStr">
        <is>
          <t>Thereafter</t>
        </is>
      </c>
      <c r="B21" s="5" t="n">
        <v>0</v>
      </c>
      <c r="C21" s="5" t="n">
        <v>0</v>
      </c>
    </row>
    <row r="22">
      <c r="A22" s="4" t="inlineStr">
        <is>
          <t>Total undiscounted rental payments</t>
        </is>
      </c>
      <c r="B22" s="5" t="n">
        <v>19018</v>
      </c>
      <c r="C22" s="5" t="n">
        <v>14965</v>
      </c>
    </row>
    <row r="23">
      <c r="A23" s="4" t="inlineStr">
        <is>
          <t>Less imputed interest</t>
        </is>
      </c>
      <c r="B23" s="5" t="n">
        <v>-2641</v>
      </c>
      <c r="C23" s="5" t="n">
        <v>-1169</v>
      </c>
    </row>
    <row r="24">
      <c r="A24" s="4" t="inlineStr">
        <is>
          <t>Total lease liabilities</t>
        </is>
      </c>
      <c r="B24" s="6" t="n">
        <v>16377</v>
      </c>
      <c r="C24" s="6" t="n">
        <v>13796</v>
      </c>
    </row>
    <row r="25">
      <c r="A25" s="4" t="inlineStr">
        <is>
          <t>Weighted average remaining lease term, finance leases</t>
        </is>
      </c>
      <c r="B25" s="4" t="inlineStr">
        <is>
          <t>2 years 1 month 6 days</t>
        </is>
      </c>
      <c r="C25" s="4" t="inlineStr">
        <is>
          <t>1 year 7 months 6 days</t>
        </is>
      </c>
    </row>
    <row r="26">
      <c r="A26" s="4" t="inlineStr">
        <is>
          <t>Weighted average incremental borrowing rate, finance leases</t>
        </is>
      </c>
      <c r="B26" s="4" t="inlineStr">
        <is>
          <t>3.70%</t>
        </is>
      </c>
      <c r="C26" s="4" t="inlineStr">
        <is>
          <t>4.20%</t>
        </is>
      </c>
    </row>
    <row r="27">
      <c r="A27" s="4" t="inlineStr">
        <is>
          <t>Finance Lease, Liability, Statement of Financial Position [Extensible List]</t>
        </is>
      </c>
      <c r="B27" s="4" t="inlineStr">
        <is>
          <t>mac:OperatingandFinanceLeaseLiability</t>
        </is>
      </c>
      <c r="C27" s="4" t="inlineStr">
        <is>
          <t>mac:OperatingandFinanceLeaseLiability</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cols>
    <col width="68" customWidth="1" min="1" max="1"/>
    <col width="13" customWidth="1" min="2" max="2"/>
    <col width="41" customWidth="1" min="3" max="3"/>
    <col width="27" customWidth="1" min="4" max="4"/>
    <col width="67" customWidth="1" min="5" max="5"/>
    <col width="13" customWidth="1" min="6" max="6"/>
    <col width="27" customWidth="1" min="7" max="7"/>
    <col width="20" customWidth="1" min="8" max="8"/>
    <col width="60" customWidth="1" min="9" max="9"/>
    <col width="46" customWidth="1" min="10" max="10"/>
    <col width="25" customWidth="1" min="11" max="11"/>
  </cols>
  <sheetData>
    <row r="1">
      <c r="A1" s="1" t="inlineStr">
        <is>
          <t>CONSOLIDATED STATEMENTS OF EQUITY - USD ($) $ in Thousands</t>
        </is>
      </c>
      <c r="B1" s="2" t="inlineStr">
        <is>
          <t>Total</t>
        </is>
      </c>
      <c r="C1" s="2" t="inlineStr">
        <is>
          <t>Cumulative effect of adoption of ASC 842</t>
        </is>
      </c>
      <c r="D1" s="2" t="inlineStr">
        <is>
          <t>Total Stockholders' Equity</t>
        </is>
      </c>
      <c r="E1" s="2" t="inlineStr">
        <is>
          <t>Total Stockholders' EquityCumulative effect of adoption of ASC 842</t>
        </is>
      </c>
      <c r="F1" s="2" t="inlineStr">
        <is>
          <t>Common Stock</t>
        </is>
      </c>
      <c r="G1" s="2" t="inlineStr">
        <is>
          <t>Additional Paid-in Capital</t>
        </is>
      </c>
      <c r="H1" s="2" t="inlineStr">
        <is>
          <t>Accumulated Deficit</t>
        </is>
      </c>
      <c r="I1" s="2" t="inlineStr">
        <is>
          <t>Accumulated DeficitCumulative effect of adoption of ASC 842</t>
        </is>
      </c>
      <c r="J1" s="2" t="inlineStr">
        <is>
          <t>Accumulated Other Comprehensive (Loss) Income</t>
        </is>
      </c>
      <c r="K1" s="2" t="inlineStr">
        <is>
          <t>Noncontrolling Interests</t>
        </is>
      </c>
    </row>
    <row r="2">
      <c r="A2" s="4" t="inlineStr">
        <is>
          <t>Beginning balance (in shares) at Dec. 31, 2018</t>
        </is>
      </c>
      <c r="F2" s="5" t="n">
        <v>141221712</v>
      </c>
    </row>
    <row r="3">
      <c r="A3" s="4" t="inlineStr">
        <is>
          <t>Beginning balance at Dec. 31, 2018</t>
        </is>
      </c>
      <c r="B3" s="6" t="n">
        <v>3188432</v>
      </c>
      <c r="C3" s="6" t="n">
        <v>-2203</v>
      </c>
      <c r="D3" s="6" t="n">
        <v>2950232</v>
      </c>
      <c r="E3" s="6" t="n">
        <v>-2203</v>
      </c>
      <c r="F3" s="6" t="n">
        <v>1412</v>
      </c>
      <c r="G3" s="6" t="n">
        <v>4567643</v>
      </c>
      <c r="H3" s="6" t="n">
        <v>-1614357</v>
      </c>
      <c r="I3" s="6" t="n">
        <v>-2203</v>
      </c>
      <c r="J3" s="6" t="n">
        <v>-4466</v>
      </c>
      <c r="K3" s="6" t="n">
        <v>238200</v>
      </c>
    </row>
    <row r="4">
      <c r="A4" s="3" t="inlineStr">
        <is>
          <t>Increase (Decrease) in Stockholders' Equity</t>
        </is>
      </c>
    </row>
    <row r="5">
      <c r="A5" s="4" t="inlineStr">
        <is>
          <t>Net (loss) income</t>
        </is>
      </c>
      <c r="B5" s="5" t="n">
        <v>72815</v>
      </c>
      <c r="D5" s="5" t="n">
        <v>69929</v>
      </c>
      <c r="H5" s="5" t="n">
        <v>69929</v>
      </c>
      <c r="K5" s="5" t="n">
        <v>2886</v>
      </c>
    </row>
    <row r="6">
      <c r="A6" s="4" t="inlineStr">
        <is>
          <t>Interest rate cap/swap agreements</t>
        </is>
      </c>
      <c r="B6" s="5" t="n">
        <v>-6480</v>
      </c>
      <c r="D6" s="5" t="n">
        <v>-6480</v>
      </c>
      <c r="J6" s="5" t="n">
        <v>-6480</v>
      </c>
    </row>
    <row r="7">
      <c r="A7" s="4" t="inlineStr">
        <is>
          <t>Amortization of share and unit-based plans (in shares)</t>
        </is>
      </c>
      <c r="F7" s="5" t="n">
        <v>101213</v>
      </c>
    </row>
    <row r="8">
      <c r="A8" s="4" t="inlineStr">
        <is>
          <t>Amortization of share and unit-based plans</t>
        </is>
      </c>
      <c r="B8" s="5" t="n">
        <v>13353</v>
      </c>
      <c r="D8" s="5" t="n">
        <v>13353</v>
      </c>
      <c r="F8" s="6" t="n">
        <v>1</v>
      </c>
      <c r="G8" s="5" t="n">
        <v>13352</v>
      </c>
    </row>
    <row r="9">
      <c r="A9" s="4" t="inlineStr">
        <is>
          <t>Employee stock purchases (in shares)</t>
        </is>
      </c>
      <c r="F9" s="5" t="n">
        <v>26800</v>
      </c>
    </row>
    <row r="10">
      <c r="A10" s="4" t="inlineStr">
        <is>
          <t>Employee stock purchases</t>
        </is>
      </c>
      <c r="B10" s="5" t="n">
        <v>819</v>
      </c>
      <c r="D10" s="5" t="n">
        <v>819</v>
      </c>
      <c r="G10" s="5" t="n">
        <v>819</v>
      </c>
    </row>
    <row r="11">
      <c r="A11" s="4" t="inlineStr">
        <is>
          <t>Distributions declared</t>
        </is>
      </c>
      <c r="B11" s="5" t="n">
        <v>-318176</v>
      </c>
      <c r="D11" s="5" t="n">
        <v>-318176</v>
      </c>
      <c r="H11" s="5" t="n">
        <v>-318176</v>
      </c>
    </row>
    <row r="12">
      <c r="A12" s="4" t="inlineStr">
        <is>
          <t>Distributions to noncontrolling interests</t>
        </is>
      </c>
      <c r="B12" s="5" t="n">
        <v>-41200</v>
      </c>
      <c r="K12" s="5" t="n">
        <v>-41200</v>
      </c>
    </row>
    <row r="13">
      <c r="A13" s="4" t="inlineStr">
        <is>
          <t>Contributions from noncontrolling interests</t>
        </is>
      </c>
      <c r="B13" s="5" t="n">
        <v>460</v>
      </c>
      <c r="K13" s="5" t="n">
        <v>460</v>
      </c>
    </row>
    <row r="14">
      <c r="A14" s="4" t="inlineStr">
        <is>
          <t>Conversion of noncontrolling interests to common shares (in shares)</t>
        </is>
      </c>
      <c r="F14" s="5" t="n">
        <v>21000</v>
      </c>
    </row>
    <row r="15">
      <c r="A15" s="4" t="inlineStr">
        <is>
          <t>Conversion of noncontrolling interests to common shares</t>
        </is>
      </c>
      <c r="B15" s="5" t="n">
        <v>0</v>
      </c>
      <c r="D15" s="5" t="n">
        <v>1005</v>
      </c>
      <c r="G15" s="5" t="n">
        <v>1005</v>
      </c>
      <c r="K15" s="5" t="n">
        <v>-1005</v>
      </c>
    </row>
    <row r="16">
      <c r="A16" s="4" t="inlineStr">
        <is>
          <t>Redemption of noncontrolling interests</t>
        </is>
      </c>
      <c r="B16" s="5" t="n">
        <v>-51</v>
      </c>
      <c r="D16" s="5" t="n">
        <v>-26</v>
      </c>
      <c r="G16" s="5" t="n">
        <v>-26</v>
      </c>
      <c r="K16" s="5" t="n">
        <v>-25</v>
      </c>
    </row>
    <row r="17">
      <c r="A17" s="4" t="inlineStr">
        <is>
          <t>Adjustment of noncontrolling interests in Operating Partnership</t>
        </is>
      </c>
      <c r="B17" s="5" t="n">
        <v>0</v>
      </c>
      <c r="D17" s="5" t="n">
        <v>-1242</v>
      </c>
      <c r="G17" s="5" t="n">
        <v>-1242</v>
      </c>
      <c r="K17" s="5" t="n">
        <v>1242</v>
      </c>
    </row>
    <row r="18">
      <c r="A18" s="4" t="inlineStr">
        <is>
          <t>Ending balance (in shares) at Sep. 30, 2019</t>
        </is>
      </c>
      <c r="F18" s="5" t="n">
        <v>141370725</v>
      </c>
    </row>
    <row r="19">
      <c r="A19" s="4" t="inlineStr">
        <is>
          <t>Ending balance at Sep. 30, 2019</t>
        </is>
      </c>
      <c r="B19" s="5" t="n">
        <v>2907769</v>
      </c>
      <c r="D19" s="5" t="n">
        <v>2707211</v>
      </c>
      <c r="F19" s="6" t="n">
        <v>1413</v>
      </c>
      <c r="G19" s="5" t="n">
        <v>4581551</v>
      </c>
      <c r="H19" s="5" t="n">
        <v>-1864807</v>
      </c>
      <c r="J19" s="5" t="n">
        <v>-10946</v>
      </c>
      <c r="K19" s="5" t="n">
        <v>200558</v>
      </c>
    </row>
    <row r="20">
      <c r="A20" s="4" t="inlineStr">
        <is>
          <t>Beginning balance (in shares) at Jun. 30, 2019</t>
        </is>
      </c>
      <c r="F20" s="5" t="n">
        <v>141364568</v>
      </c>
    </row>
    <row r="21">
      <c r="A21" s="4" t="inlineStr">
        <is>
          <t>Beginning balance at Jun. 30, 2019</t>
        </is>
      </c>
      <c r="B21" s="5" t="n">
        <v>2969370</v>
      </c>
      <c r="D21" s="5" t="n">
        <v>2764144</v>
      </c>
      <c r="F21" s="6" t="n">
        <v>1413</v>
      </c>
      <c r="G21" s="5" t="n">
        <v>4578620</v>
      </c>
      <c r="H21" s="5" t="n">
        <v>-1805097</v>
      </c>
      <c r="J21" s="5" t="n">
        <v>-10792</v>
      </c>
      <c r="K21" s="5" t="n">
        <v>205226</v>
      </c>
    </row>
    <row r="22">
      <c r="A22" s="3" t="inlineStr">
        <is>
          <t>Increase (Decrease) in Stockholders' Equity</t>
        </is>
      </c>
    </row>
    <row r="23">
      <c r="A23" s="4" t="inlineStr">
        <is>
          <t>Net (loss) income</t>
        </is>
      </c>
      <c r="B23" s="5" t="n">
        <v>50025</v>
      </c>
      <c r="D23" s="5" t="n">
        <v>46371</v>
      </c>
      <c r="H23" s="5" t="n">
        <v>46371</v>
      </c>
      <c r="K23" s="5" t="n">
        <v>3654</v>
      </c>
    </row>
    <row r="24">
      <c r="A24" s="4" t="inlineStr">
        <is>
          <t>Interest rate cap/swap agreements</t>
        </is>
      </c>
      <c r="B24" s="5" t="n">
        <v>-154</v>
      </c>
      <c r="D24" s="5" t="n">
        <v>-154</v>
      </c>
      <c r="J24" s="5" t="n">
        <v>-154</v>
      </c>
    </row>
    <row r="25">
      <c r="A25" s="4" t="inlineStr">
        <is>
          <t>Amortization of share and unit-based plans (in shares)</t>
        </is>
      </c>
      <c r="F25" s="5" t="n">
        <v>6157</v>
      </c>
    </row>
    <row r="26">
      <c r="A26" s="4" t="inlineStr">
        <is>
          <t>Amortization of share and unit-based plans</t>
        </is>
      </c>
      <c r="B26" s="5" t="n">
        <v>3315</v>
      </c>
      <c r="D26" s="5" t="n">
        <v>3315</v>
      </c>
      <c r="G26" s="5" t="n">
        <v>3315</v>
      </c>
    </row>
    <row r="27">
      <c r="A27" s="4" t="inlineStr">
        <is>
          <t>Distributions declared</t>
        </is>
      </c>
      <c r="B27" s="5" t="n">
        <v>-106081</v>
      </c>
      <c r="D27" s="5" t="n">
        <v>-106081</v>
      </c>
      <c r="H27" s="5" t="n">
        <v>-106081</v>
      </c>
    </row>
    <row r="28">
      <c r="A28" s="4" t="inlineStr">
        <is>
          <t>Distributions to noncontrolling interests</t>
        </is>
      </c>
      <c r="B28" s="5" t="n">
        <v>-8742</v>
      </c>
      <c r="K28" s="5" t="n">
        <v>-8742</v>
      </c>
    </row>
    <row r="29">
      <c r="A29" s="4" t="inlineStr">
        <is>
          <t>Contributions from noncontrolling interests</t>
        </is>
      </c>
      <c r="B29" s="5" t="n">
        <v>50</v>
      </c>
      <c r="K29" s="5" t="n">
        <v>50</v>
      </c>
    </row>
    <row r="30">
      <c r="A30" s="4" t="inlineStr">
        <is>
          <t>Redemption of noncontrolling interests</t>
        </is>
      </c>
      <c r="B30" s="5" t="n">
        <v>-14</v>
      </c>
      <c r="D30" s="5" t="n">
        <v>-6</v>
      </c>
      <c r="G30" s="5" t="n">
        <v>-6</v>
      </c>
      <c r="K30" s="5" t="n">
        <v>-8</v>
      </c>
    </row>
    <row r="31">
      <c r="A31" s="4" t="inlineStr">
        <is>
          <t>Adjustment of noncontrolling interests in Operating Partnership</t>
        </is>
      </c>
      <c r="B31" s="5" t="n">
        <v>0</v>
      </c>
      <c r="D31" s="5" t="n">
        <v>-378</v>
      </c>
      <c r="G31" s="5" t="n">
        <v>-378</v>
      </c>
      <c r="K31" s="5" t="n">
        <v>378</v>
      </c>
    </row>
    <row r="32">
      <c r="A32" s="4" t="inlineStr">
        <is>
          <t>Ending balance (in shares) at Sep. 30, 2019</t>
        </is>
      </c>
      <c r="F32" s="5" t="n">
        <v>141370725</v>
      </c>
    </row>
    <row r="33">
      <c r="A33" s="4" t="inlineStr">
        <is>
          <t>Ending balance at Sep. 30, 2019</t>
        </is>
      </c>
      <c r="B33" s="6" t="n">
        <v>2907769</v>
      </c>
      <c r="D33" s="5" t="n">
        <v>2707211</v>
      </c>
      <c r="F33" s="6" t="n">
        <v>1413</v>
      </c>
      <c r="G33" s="5" t="n">
        <v>4581551</v>
      </c>
      <c r="H33" s="5" t="n">
        <v>-1864807</v>
      </c>
      <c r="J33" s="5" t="n">
        <v>-10946</v>
      </c>
      <c r="K33" s="5" t="n">
        <v>200558</v>
      </c>
    </row>
    <row r="34">
      <c r="A34" s="4" t="inlineStr">
        <is>
          <t>Beginning balance (in shares) at Dec. 31, 2019</t>
        </is>
      </c>
      <c r="B34" s="5" t="n">
        <v>141407650</v>
      </c>
      <c r="F34" s="5" t="n">
        <v>141407650</v>
      </c>
    </row>
    <row r="35">
      <c r="A35" s="4" t="inlineStr">
        <is>
          <t>Beginning balance at Dec. 31, 2019</t>
        </is>
      </c>
      <c r="B35" s="6" t="n">
        <v>2830970</v>
      </c>
      <c r="D35" s="5" t="n">
        <v>2632262</v>
      </c>
      <c r="F35" s="6" t="n">
        <v>1414</v>
      </c>
      <c r="G35" s="5" t="n">
        <v>4583911</v>
      </c>
      <c r="H35" s="5" t="n">
        <v>-1944012</v>
      </c>
      <c r="J35" s="5" t="n">
        <v>-9051</v>
      </c>
      <c r="K35" s="5" t="n">
        <v>198708</v>
      </c>
    </row>
    <row r="36">
      <c r="A36" s="3" t="inlineStr">
        <is>
          <t>Increase (Decrease) in Stockholders' Equity</t>
        </is>
      </c>
    </row>
    <row r="37">
      <c r="A37" s="4" t="inlineStr">
        <is>
          <t>Net (loss) income</t>
        </is>
      </c>
      <c r="B37" s="5" t="n">
        <v>-40618</v>
      </c>
      <c r="D37" s="5" t="n">
        <v>-39785</v>
      </c>
      <c r="H37" s="5" t="n">
        <v>-39785</v>
      </c>
      <c r="K37" s="5" t="n">
        <v>-833</v>
      </c>
    </row>
    <row r="38">
      <c r="A38" s="4" t="inlineStr">
        <is>
          <t>Interest rate cap/swap agreements</t>
        </is>
      </c>
      <c r="B38" s="5" t="n">
        <v>-1838</v>
      </c>
      <c r="D38" s="5" t="n">
        <v>-1838</v>
      </c>
      <c r="J38" s="5" t="n">
        <v>-1838</v>
      </c>
    </row>
    <row r="39">
      <c r="A39" s="4" t="inlineStr">
        <is>
          <t>Amortization of share and unit-based plans (in shares)</t>
        </is>
      </c>
      <c r="F39" s="5" t="n">
        <v>142991</v>
      </c>
    </row>
    <row r="40">
      <c r="A40" s="4" t="inlineStr">
        <is>
          <t>Amortization of share and unit-based plans</t>
        </is>
      </c>
      <c r="B40" s="5" t="n">
        <v>13936</v>
      </c>
      <c r="D40" s="5" t="n">
        <v>13936</v>
      </c>
      <c r="F40" s="6" t="n">
        <v>1</v>
      </c>
      <c r="G40" s="5" t="n">
        <v>13935</v>
      </c>
    </row>
    <row r="41">
      <c r="A41" s="4" t="inlineStr">
        <is>
          <t>Employee stock purchases (in shares)</t>
        </is>
      </c>
      <c r="F41" s="5" t="n">
        <v>141568</v>
      </c>
    </row>
    <row r="42">
      <c r="A42" s="4" t="inlineStr">
        <is>
          <t>Employee stock purchases</t>
        </is>
      </c>
      <c r="B42" s="5" t="n">
        <v>852</v>
      </c>
      <c r="D42" s="5" t="n">
        <v>852</v>
      </c>
      <c r="F42" s="6" t="n">
        <v>1</v>
      </c>
      <c r="G42" s="5" t="n">
        <v>851</v>
      </c>
    </row>
    <row r="43">
      <c r="A43" s="4" t="inlineStr">
        <is>
          <t>Distributions declared</t>
        </is>
      </c>
      <c r="B43" s="5" t="n">
        <v>-142952</v>
      </c>
      <c r="D43" s="5" t="n">
        <v>-142952</v>
      </c>
      <c r="H43" s="5" t="n">
        <v>-142952</v>
      </c>
    </row>
    <row r="44">
      <c r="A44" s="4" t="inlineStr">
        <is>
          <t>Stock dividend (in shares)</t>
        </is>
      </c>
      <c r="F44" s="5" t="n">
        <v>7759280</v>
      </c>
    </row>
    <row r="45">
      <c r="A45" s="4" t="inlineStr">
        <is>
          <t>Stock dividend</t>
        </is>
      </c>
      <c r="F45" s="6" t="n">
        <v>78</v>
      </c>
      <c r="G45" s="5" t="n">
        <v>-78</v>
      </c>
    </row>
    <row r="46">
      <c r="A46" s="4" t="inlineStr">
        <is>
          <t>Distributions to noncontrolling interests</t>
        </is>
      </c>
      <c r="B46" s="5" t="n">
        <v>-12235</v>
      </c>
      <c r="K46" s="5" t="n">
        <v>-12235</v>
      </c>
    </row>
    <row r="47">
      <c r="A47" s="4" t="inlineStr">
        <is>
          <t>Contributions from noncontrolling interests</t>
        </is>
      </c>
      <c r="B47" s="5" t="n">
        <v>450</v>
      </c>
      <c r="K47" s="5" t="n">
        <v>450</v>
      </c>
    </row>
    <row r="48">
      <c r="A48" s="4" t="inlineStr">
        <is>
          <t>Conversion of noncontrolling interests to common shares (in shares)</t>
        </is>
      </c>
      <c r="F48" s="5" t="n">
        <v>186791</v>
      </c>
    </row>
    <row r="49">
      <c r="A49" s="4" t="inlineStr">
        <is>
          <t>Conversion of noncontrolling interests to common shares</t>
        </is>
      </c>
      <c r="B49" s="5" t="n">
        <v>0</v>
      </c>
      <c r="D49" s="5" t="n">
        <v>12086</v>
      </c>
      <c r="F49" s="6" t="n">
        <v>2</v>
      </c>
      <c r="G49" s="5" t="n">
        <v>12084</v>
      </c>
      <c r="K49" s="5" t="n">
        <v>-12086</v>
      </c>
    </row>
    <row r="50">
      <c r="A50" s="4" t="inlineStr">
        <is>
          <t>Redemption of noncontrolling interests</t>
        </is>
      </c>
      <c r="B50" s="5" t="n">
        <v>-28</v>
      </c>
      <c r="D50" s="5" t="n">
        <v>25</v>
      </c>
      <c r="G50" s="5" t="n">
        <v>25</v>
      </c>
      <c r="K50" s="5" t="n">
        <v>-53</v>
      </c>
    </row>
    <row r="51">
      <c r="A51" s="4" t="inlineStr">
        <is>
          <t>Adjustment of noncontrolling interests in Operating Partnership</t>
        </is>
      </c>
      <c r="B51" s="6" t="n">
        <v>0</v>
      </c>
      <c r="D51" s="5" t="n">
        <v>-10258</v>
      </c>
      <c r="G51" s="5" t="n">
        <v>-10258</v>
      </c>
      <c r="K51" s="5" t="n">
        <v>10258</v>
      </c>
    </row>
    <row r="52">
      <c r="A52" s="4" t="inlineStr">
        <is>
          <t>Ending balance (in shares) at Sep. 30, 2020</t>
        </is>
      </c>
      <c r="B52" s="5" t="n">
        <v>149638280</v>
      </c>
      <c r="F52" s="5" t="n">
        <v>149638280</v>
      </c>
    </row>
    <row r="53">
      <c r="A53" s="4" t="inlineStr">
        <is>
          <t>Ending balance at Sep. 30, 2020</t>
        </is>
      </c>
      <c r="B53" s="6" t="n">
        <v>2648537</v>
      </c>
      <c r="D53" s="5" t="n">
        <v>2464328</v>
      </c>
      <c r="F53" s="6" t="n">
        <v>1496</v>
      </c>
      <c r="G53" s="5" t="n">
        <v>4600470</v>
      </c>
      <c r="H53" s="5" t="n">
        <v>-2126749</v>
      </c>
      <c r="J53" s="5" t="n">
        <v>-10889</v>
      </c>
      <c r="K53" s="5" t="n">
        <v>184209</v>
      </c>
    </row>
    <row r="54">
      <c r="A54" s="4" t="inlineStr">
        <is>
          <t>Beginning balance (in shares) at Jun. 30, 2020</t>
        </is>
      </c>
      <c r="F54" s="5" t="n">
        <v>149601164</v>
      </c>
    </row>
    <row r="55">
      <c r="A55" s="4" t="inlineStr">
        <is>
          <t>Beginning balance at Jun. 30, 2020</t>
        </is>
      </c>
      <c r="B55" s="5" t="n">
        <v>2688559</v>
      </c>
      <c r="D55" s="5" t="n">
        <v>2502397</v>
      </c>
      <c r="F55" s="6" t="n">
        <v>1496</v>
      </c>
      <c r="G55" s="5" t="n">
        <v>4596684</v>
      </c>
      <c r="H55" s="5" t="n">
        <v>-2082082</v>
      </c>
      <c r="J55" s="5" t="n">
        <v>-13701</v>
      </c>
      <c r="K55" s="5" t="n">
        <v>186162</v>
      </c>
    </row>
    <row r="56">
      <c r="A56" s="3" t="inlineStr">
        <is>
          <t>Increase (Decrease) in Stockholders' Equity</t>
        </is>
      </c>
    </row>
    <row r="57">
      <c r="A57" s="4" t="inlineStr">
        <is>
          <t>Net (loss) income</t>
        </is>
      </c>
      <c r="B57" s="5" t="n">
        <v>-22622</v>
      </c>
      <c r="D57" s="5" t="n">
        <v>-22191</v>
      </c>
      <c r="H57" s="5" t="n">
        <v>-22191</v>
      </c>
      <c r="K57" s="5" t="n">
        <v>-431</v>
      </c>
    </row>
    <row r="58">
      <c r="A58" s="4" t="inlineStr">
        <is>
          <t>Interest rate cap/swap agreements</t>
        </is>
      </c>
      <c r="B58" s="5" t="n">
        <v>2812</v>
      </c>
      <c r="D58" s="5" t="n">
        <v>2812</v>
      </c>
      <c r="J58" s="5" t="n">
        <v>2812</v>
      </c>
    </row>
    <row r="59">
      <c r="A59" s="4" t="inlineStr">
        <is>
          <t>Amortization of share and unit-based plans (in shares)</t>
        </is>
      </c>
      <c r="F59" s="5" t="n">
        <v>16903</v>
      </c>
    </row>
    <row r="60">
      <c r="A60" s="4" t="inlineStr">
        <is>
          <t>Amortization of share and unit-based plans</t>
        </is>
      </c>
      <c r="B60" s="5" t="n">
        <v>4123</v>
      </c>
      <c r="D60" s="5" t="n">
        <v>4123</v>
      </c>
      <c r="G60" s="5" t="n">
        <v>4123</v>
      </c>
    </row>
    <row r="61">
      <c r="A61" s="4" t="inlineStr">
        <is>
          <t>Distributions declared</t>
        </is>
      </c>
      <c r="B61" s="5" t="n">
        <v>-22476</v>
      </c>
      <c r="D61" s="5" t="n">
        <v>-22476</v>
      </c>
      <c r="H61" s="5" t="n">
        <v>-22476</v>
      </c>
    </row>
    <row r="62">
      <c r="A62" s="4" t="inlineStr">
        <is>
          <t>Distributions to noncontrolling interests</t>
        </is>
      </c>
      <c r="B62" s="5" t="n">
        <v>-2174</v>
      </c>
      <c r="K62" s="5" t="n">
        <v>-2174</v>
      </c>
    </row>
    <row r="63">
      <c r="A63" s="4" t="inlineStr">
        <is>
          <t>Contributions from noncontrolling interests</t>
        </is>
      </c>
      <c r="B63" s="5" t="n">
        <v>325</v>
      </c>
      <c r="K63" s="5" t="n">
        <v>325</v>
      </c>
    </row>
    <row r="64">
      <c r="A64" s="4" t="inlineStr">
        <is>
          <t>Conversion of noncontrolling interests to common shares (in shares)</t>
        </is>
      </c>
      <c r="F64" s="5" t="n">
        <v>20213</v>
      </c>
    </row>
    <row r="65">
      <c r="A65" s="4" t="inlineStr">
        <is>
          <t>Conversion of noncontrolling interests to common shares</t>
        </is>
      </c>
      <c r="B65" s="5" t="n">
        <v>0</v>
      </c>
      <c r="D65" s="5" t="n">
        <v>409</v>
      </c>
      <c r="G65" s="5" t="n">
        <v>409</v>
      </c>
      <c r="K65" s="5" t="n">
        <v>-409</v>
      </c>
    </row>
    <row r="66">
      <c r="A66" s="4" t="inlineStr">
        <is>
          <t>Redemption of noncontrolling interests</t>
        </is>
      </c>
      <c r="B66" s="5" t="n">
        <v>-10</v>
      </c>
      <c r="D66" s="5" t="n">
        <v>12</v>
      </c>
      <c r="G66" s="5" t="n">
        <v>12</v>
      </c>
      <c r="K66" s="5" t="n">
        <v>-22</v>
      </c>
    </row>
    <row r="67">
      <c r="A67" s="4" t="inlineStr">
        <is>
          <t>Adjustment of noncontrolling interests in Operating Partnership</t>
        </is>
      </c>
      <c r="B67" s="6" t="n">
        <v>0</v>
      </c>
      <c r="D67" s="5" t="n">
        <v>-758</v>
      </c>
      <c r="G67" s="5" t="n">
        <v>-758</v>
      </c>
      <c r="K67" s="5" t="n">
        <v>758</v>
      </c>
    </row>
    <row r="68">
      <c r="A68" s="4" t="inlineStr">
        <is>
          <t>Ending balance (in shares) at Sep. 30, 2020</t>
        </is>
      </c>
      <c r="B68" s="5" t="n">
        <v>149638280</v>
      </c>
      <c r="F68" s="5" t="n">
        <v>149638280</v>
      </c>
    </row>
    <row r="69">
      <c r="A69" s="4" t="inlineStr">
        <is>
          <t>Ending balance at Sep. 30, 2020</t>
        </is>
      </c>
      <c r="B69" s="6" t="n">
        <v>2648537</v>
      </c>
      <c r="D69" s="6" t="n">
        <v>2464328</v>
      </c>
      <c r="F69" s="6" t="n">
        <v>1496</v>
      </c>
      <c r="G69" s="6" t="n">
        <v>4600470</v>
      </c>
      <c r="H69" s="6" t="n">
        <v>-2126749</v>
      </c>
      <c r="J69" s="6" t="n">
        <v>-10889</v>
      </c>
      <c r="K69" s="6" t="n">
        <v>18420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ferred Charges and Other Assets, net - Schedule of deferred charges and other assets, ne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Deferred Costs, Capitalized, Prepaid, and Other Assets Disclosure [Abstract]</t>
        </is>
      </c>
    </row>
    <row r="4">
      <c r="A4" s="4" t="inlineStr">
        <is>
          <t>Leasing</t>
        </is>
      </c>
      <c r="B4" s="6" t="n">
        <v>162606</v>
      </c>
      <c r="D4" s="6" t="n">
        <v>162606</v>
      </c>
      <c r="F4" s="6" t="n">
        <v>202540</v>
      </c>
    </row>
    <row r="5">
      <c r="A5" s="3" t="inlineStr">
        <is>
          <t>Intangible assets:</t>
        </is>
      </c>
    </row>
    <row r="6">
      <c r="A6" s="4" t="inlineStr">
        <is>
          <t>In-place lease values</t>
        </is>
      </c>
      <c r="B6" s="5" t="n">
        <v>56269</v>
      </c>
      <c r="D6" s="5" t="n">
        <v>56269</v>
      </c>
      <c r="F6" s="5" t="n">
        <v>78171</v>
      </c>
    </row>
    <row r="7">
      <c r="A7" s="4" t="inlineStr">
        <is>
          <t>Leasing commissions and legal costs</t>
        </is>
      </c>
      <c r="B7" s="5" t="n">
        <v>16920</v>
      </c>
      <c r="D7" s="5" t="n">
        <v>16920</v>
      </c>
      <c r="F7" s="5" t="n">
        <v>20518</v>
      </c>
    </row>
    <row r="8">
      <c r="A8" s="4" t="inlineStr">
        <is>
          <t>Above-market leases</t>
        </is>
      </c>
      <c r="B8" s="5" t="n">
        <v>55119</v>
      </c>
      <c r="D8" s="5" t="n">
        <v>55119</v>
      </c>
      <c r="F8" s="5" t="n">
        <v>59916</v>
      </c>
    </row>
    <row r="9">
      <c r="A9" s="4" t="inlineStr">
        <is>
          <t>Deferred tax assets</t>
        </is>
      </c>
      <c r="B9" s="5" t="n">
        <v>31003</v>
      </c>
      <c r="D9" s="5" t="n">
        <v>31003</v>
      </c>
      <c r="F9" s="5" t="n">
        <v>30757</v>
      </c>
    </row>
    <row r="10">
      <c r="A10" s="4" t="inlineStr">
        <is>
          <t>Deferred compensation plan assets</t>
        </is>
      </c>
      <c r="B10" s="5" t="n">
        <v>56826</v>
      </c>
      <c r="D10" s="5" t="n">
        <v>56826</v>
      </c>
      <c r="F10" s="5" t="n">
        <v>55349</v>
      </c>
    </row>
    <row r="11">
      <c r="A11" s="4" t="inlineStr">
        <is>
          <t>Other assets</t>
        </is>
      </c>
      <c r="B11" s="5" t="n">
        <v>53896</v>
      </c>
      <c r="D11" s="5" t="n">
        <v>53896</v>
      </c>
      <c r="F11" s="5" t="n">
        <v>60475</v>
      </c>
    </row>
    <row r="12">
      <c r="A12" s="4" t="inlineStr">
        <is>
          <t>Deferred charges and other assets, gross</t>
        </is>
      </c>
      <c r="B12" s="5" t="n">
        <v>432639</v>
      </c>
      <c r="D12" s="5" t="n">
        <v>432639</v>
      </c>
      <c r="F12" s="5" t="n">
        <v>507726</v>
      </c>
    </row>
    <row r="13">
      <c r="A13" s="4" t="inlineStr">
        <is>
          <t>Less accumulated amortization</t>
        </is>
      </c>
      <c r="B13" s="5" t="n">
        <v>-185512</v>
      </c>
      <c r="D13" s="5" t="n">
        <v>-185512</v>
      </c>
      <c r="F13" s="5" t="n">
        <v>-229860</v>
      </c>
    </row>
    <row r="14">
      <c r="A14" s="4" t="inlineStr">
        <is>
          <t>Deferred charges and other assets, net</t>
        </is>
      </c>
      <c r="B14" s="5" t="n">
        <v>247127</v>
      </c>
      <c r="D14" s="5" t="n">
        <v>247127</v>
      </c>
      <c r="F14" s="5" t="n">
        <v>277866</v>
      </c>
    </row>
    <row r="15">
      <c r="A15" s="4" t="inlineStr">
        <is>
          <t>In-place lease values, leasing commissions and legal costs</t>
        </is>
      </c>
    </row>
    <row r="16">
      <c r="A16" s="3" t="inlineStr">
        <is>
          <t>Finite-Lived Intangible Assets [Line Items]</t>
        </is>
      </c>
    </row>
    <row r="17">
      <c r="A17" s="4" t="inlineStr">
        <is>
          <t>Accumulated amortization for intangible assets</t>
        </is>
      </c>
      <c r="B17" s="5" t="n">
        <v>48549</v>
      </c>
      <c r="D17" s="5" t="n">
        <v>48549</v>
      </c>
      <c r="F17" s="6" t="n">
        <v>66322</v>
      </c>
    </row>
    <row r="18">
      <c r="A18" s="4" t="inlineStr">
        <is>
          <t>Amortization expense for intangible assets</t>
        </is>
      </c>
      <c r="B18" s="6" t="n">
        <v>1930</v>
      </c>
      <c r="C18" s="6" t="n">
        <v>3467</v>
      </c>
      <c r="D18" s="6" t="n">
        <v>7645</v>
      </c>
      <c r="E18" s="6" t="n">
        <v>999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harges and Other Assets, net - Allocated values of above-market leases and below-market leases (Details) - USD ($) $ in Thousands</t>
        </is>
      </c>
      <c r="B1" s="2" t="inlineStr">
        <is>
          <t>Sep. 30, 2020</t>
        </is>
      </c>
      <c r="C1" s="2" t="inlineStr">
        <is>
          <t>Dec. 31, 2019</t>
        </is>
      </c>
    </row>
    <row r="2">
      <c r="A2" s="4" t="inlineStr">
        <is>
          <t>Above-Market Leases</t>
        </is>
      </c>
    </row>
    <row r="3">
      <c r="A3" s="3" t="inlineStr">
        <is>
          <t>Above-Market Leases</t>
        </is>
      </c>
    </row>
    <row r="4">
      <c r="A4" s="4" t="inlineStr">
        <is>
          <t>Original allocated value</t>
        </is>
      </c>
      <c r="B4" s="6" t="n">
        <v>55119</v>
      </c>
      <c r="C4" s="6" t="n">
        <v>59916</v>
      </c>
    </row>
    <row r="5">
      <c r="A5" s="4" t="inlineStr">
        <is>
          <t>Less accumulated amortization</t>
        </is>
      </c>
      <c r="B5" s="5" t="n">
        <v>-35394</v>
      </c>
      <c r="C5" s="5" t="n">
        <v>-35737</v>
      </c>
    </row>
    <row r="6">
      <c r="A6" s="4" t="inlineStr">
        <is>
          <t>Allocated value net</t>
        </is>
      </c>
      <c r="B6" s="5" t="n">
        <v>19725</v>
      </c>
      <c r="C6" s="5" t="n">
        <v>24179</v>
      </c>
    </row>
    <row r="7">
      <c r="A7" s="4" t="inlineStr">
        <is>
          <t>Below-Market Leases</t>
        </is>
      </c>
    </row>
    <row r="8">
      <c r="A8" s="3" t="inlineStr">
        <is>
          <t>Below-Market Leases</t>
        </is>
      </c>
    </row>
    <row r="9">
      <c r="A9" s="4" t="inlineStr">
        <is>
          <t>Original allocated value</t>
        </is>
      </c>
      <c r="B9" s="5" t="n">
        <v>77346</v>
      </c>
      <c r="C9" s="5" t="n">
        <v>90790</v>
      </c>
    </row>
    <row r="10">
      <c r="A10" s="4" t="inlineStr">
        <is>
          <t>Less accumulated amortization</t>
        </is>
      </c>
      <c r="B10" s="5" t="n">
        <v>-46153</v>
      </c>
      <c r="C10" s="5" t="n">
        <v>-53727</v>
      </c>
    </row>
    <row r="11">
      <c r="A11" s="4" t="inlineStr">
        <is>
          <t>Allocated value net</t>
        </is>
      </c>
      <c r="B11" s="6" t="n">
        <v>31193</v>
      </c>
      <c r="C11" s="6" t="n">
        <v>3706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Notes Payable - Schedule of mortgage notes payable (Details) - USD ($) $ in Thousands</t>
        </is>
      </c>
      <c r="B1" s="2" t="inlineStr">
        <is>
          <t>9 Months Ended</t>
        </is>
      </c>
    </row>
    <row r="2">
      <c r="B2" s="2" t="inlineStr">
        <is>
          <t>Sep. 30, 2020</t>
        </is>
      </c>
      <c r="C2" s="2" t="inlineStr">
        <is>
          <t>Dec. 31, 2019</t>
        </is>
      </c>
    </row>
    <row r="3">
      <c r="A3" s="3" t="inlineStr">
        <is>
          <t>Mortgage loans payable on real estate</t>
        </is>
      </c>
    </row>
    <row r="4">
      <c r="A4" s="4" t="inlineStr">
        <is>
          <t>Carrying Amount of Mortgage Notes</t>
        </is>
      </c>
      <c r="B4" s="6" t="n">
        <v>4373710</v>
      </c>
      <c r="C4" s="6" t="n">
        <v>4392599</v>
      </c>
    </row>
    <row r="5">
      <c r="A5" s="4" t="inlineStr">
        <is>
          <t>Chandler Fashion Center</t>
        </is>
      </c>
    </row>
    <row r="6">
      <c r="A6" s="3" t="inlineStr">
        <is>
          <t>Mortgage loans payable on real estate</t>
        </is>
      </c>
    </row>
    <row r="7">
      <c r="A7" s="4" t="inlineStr">
        <is>
          <t>Carrying Amount of Mortgage Notes</t>
        </is>
      </c>
      <c r="B7" s="6" t="n">
        <v>255313</v>
      </c>
      <c r="C7" s="5" t="n">
        <v>255174</v>
      </c>
    </row>
    <row r="8">
      <c r="A8" s="4" t="inlineStr">
        <is>
          <t>Effective Interest Rate</t>
        </is>
      </c>
      <c r="B8" s="4" t="inlineStr">
        <is>
          <t>4.18%</t>
        </is>
      </c>
    </row>
    <row r="9">
      <c r="A9" s="4" t="inlineStr">
        <is>
          <t>Monthly Debt Service</t>
        </is>
      </c>
      <c r="B9" s="6" t="n">
        <v>875</v>
      </c>
    </row>
    <row r="10">
      <c r="A10" s="4" t="inlineStr">
        <is>
          <t>Danbury Fair Mall</t>
        </is>
      </c>
    </row>
    <row r="11">
      <c r="A11" s="3" t="inlineStr">
        <is>
          <t>Mortgage loans payable on real estate</t>
        </is>
      </c>
    </row>
    <row r="12">
      <c r="A12" s="4" t="inlineStr">
        <is>
          <t>Carrying Amount of Mortgage Notes</t>
        </is>
      </c>
      <c r="B12" s="6" t="n">
        <v>191028</v>
      </c>
      <c r="C12" s="5" t="n">
        <v>194718</v>
      </c>
    </row>
    <row r="13">
      <c r="A13" s="4" t="inlineStr">
        <is>
          <t>Effective Interest Rate</t>
        </is>
      </c>
      <c r="B13" s="4" t="inlineStr">
        <is>
          <t>5.56%</t>
        </is>
      </c>
    </row>
    <row r="14">
      <c r="A14" s="4" t="inlineStr">
        <is>
          <t>Monthly Debt Service</t>
        </is>
      </c>
      <c r="B14" s="6" t="n">
        <v>1538</v>
      </c>
    </row>
    <row r="15">
      <c r="A15" s="4" t="inlineStr">
        <is>
          <t>Fashion Outlets of Chicago</t>
        </is>
      </c>
    </row>
    <row r="16">
      <c r="A16" s="3" t="inlineStr">
        <is>
          <t>Mortgage loans payable on real estate</t>
        </is>
      </c>
    </row>
    <row r="17">
      <c r="A17" s="4" t="inlineStr">
        <is>
          <t>Carrying Amount of Mortgage Notes</t>
        </is>
      </c>
      <c r="B17" s="6" t="n">
        <v>299173</v>
      </c>
      <c r="C17" s="5" t="n">
        <v>299112</v>
      </c>
    </row>
    <row r="18">
      <c r="A18" s="4" t="inlineStr">
        <is>
          <t>Effective Interest Rate</t>
        </is>
      </c>
      <c r="B18" s="4" t="inlineStr">
        <is>
          <t>4.61%</t>
        </is>
      </c>
    </row>
    <row r="19">
      <c r="A19" s="4" t="inlineStr">
        <is>
          <t>Monthly Debt Service</t>
        </is>
      </c>
      <c r="B19" s="6" t="n">
        <v>1145</v>
      </c>
    </row>
    <row r="20">
      <c r="A20" s="4" t="inlineStr">
        <is>
          <t>Fashion Outlets of Niagara Falls USA</t>
        </is>
      </c>
    </row>
    <row r="21">
      <c r="A21" s="3" t="inlineStr">
        <is>
          <t>Mortgage loans payable on real estate</t>
        </is>
      </c>
    </row>
    <row r="22">
      <c r="A22" s="4" t="inlineStr">
        <is>
          <t>Carrying Amount of Mortgage Notes</t>
        </is>
      </c>
      <c r="B22" s="6" t="n">
        <v>103887</v>
      </c>
      <c r="C22" s="5" t="n">
        <v>106398</v>
      </c>
    </row>
    <row r="23">
      <c r="A23" s="4" t="inlineStr">
        <is>
          <t>Effective Interest Rate</t>
        </is>
      </c>
      <c r="B23" s="4" t="inlineStr">
        <is>
          <t>4.89%</t>
        </is>
      </c>
    </row>
    <row r="24">
      <c r="A24" s="4" t="inlineStr">
        <is>
          <t>Monthly Debt Service</t>
        </is>
      </c>
      <c r="B24" s="6" t="n">
        <v>727</v>
      </c>
    </row>
    <row r="25">
      <c r="A25" s="4" t="inlineStr">
        <is>
          <t>Freehold Raceway Mall</t>
        </is>
      </c>
    </row>
    <row r="26">
      <c r="A26" s="3" t="inlineStr">
        <is>
          <t>Mortgage loans payable on real estate</t>
        </is>
      </c>
    </row>
    <row r="27">
      <c r="A27" s="4" t="inlineStr">
        <is>
          <t>Carrying Amount of Mortgage Notes</t>
        </is>
      </c>
      <c r="B27" s="6" t="n">
        <v>398503</v>
      </c>
      <c r="C27" s="5" t="n">
        <v>398379</v>
      </c>
    </row>
    <row r="28">
      <c r="A28" s="4" t="inlineStr">
        <is>
          <t>Effective Interest Rate</t>
        </is>
      </c>
      <c r="B28" s="4" t="inlineStr">
        <is>
          <t>3.94%</t>
        </is>
      </c>
    </row>
    <row r="29">
      <c r="A29" s="4" t="inlineStr">
        <is>
          <t>Monthly Debt Service</t>
        </is>
      </c>
      <c r="B29" s="6" t="n">
        <v>1300</v>
      </c>
    </row>
    <row r="30">
      <c r="A30" s="4" t="inlineStr">
        <is>
          <t>Fresno Fashion Fair</t>
        </is>
      </c>
    </row>
    <row r="31">
      <c r="A31" s="3" t="inlineStr">
        <is>
          <t>Mortgage loans payable on real estate</t>
        </is>
      </c>
    </row>
    <row r="32">
      <c r="A32" s="4" t="inlineStr">
        <is>
          <t>Carrying Amount of Mortgage Notes</t>
        </is>
      </c>
      <c r="B32" s="6" t="n">
        <v>323808</v>
      </c>
      <c r="C32" s="5" t="n">
        <v>323659</v>
      </c>
    </row>
    <row r="33">
      <c r="A33" s="4" t="inlineStr">
        <is>
          <t>Effective Interest Rate</t>
        </is>
      </c>
      <c r="B33" s="4" t="inlineStr">
        <is>
          <t>3.67%</t>
        </is>
      </c>
    </row>
    <row r="34">
      <c r="A34" s="4" t="inlineStr">
        <is>
          <t>Monthly Debt Service</t>
        </is>
      </c>
      <c r="B34" s="6" t="n">
        <v>971</v>
      </c>
    </row>
    <row r="35">
      <c r="A35" s="4" t="inlineStr">
        <is>
          <t>Green Acres Commons</t>
        </is>
      </c>
    </row>
    <row r="36">
      <c r="A36" s="3" t="inlineStr">
        <is>
          <t>Mortgage loans payable on real estate</t>
        </is>
      </c>
    </row>
    <row r="37">
      <c r="A37" s="4" t="inlineStr">
        <is>
          <t>Carrying Amount of Mortgage Notes</t>
        </is>
      </c>
      <c r="B37" s="6" t="n">
        <v>129617</v>
      </c>
      <c r="C37" s="6" t="n">
        <v>128926</v>
      </c>
    </row>
    <row r="38">
      <c r="A38" s="4" t="inlineStr">
        <is>
          <t>Effective Interest Rate</t>
        </is>
      </c>
      <c r="B38" s="4" t="inlineStr">
        <is>
          <t>2.87%</t>
        </is>
      </c>
      <c r="C38" s="4" t="inlineStr">
        <is>
          <t>4.40%</t>
        </is>
      </c>
    </row>
    <row r="39">
      <c r="A39" s="4" t="inlineStr">
        <is>
          <t>Monthly Debt Service</t>
        </is>
      </c>
      <c r="B39" s="6" t="n">
        <v>250</v>
      </c>
    </row>
    <row r="40">
      <c r="A40" s="4" t="inlineStr">
        <is>
          <t>Green Acres Mall</t>
        </is>
      </c>
    </row>
    <row r="41">
      <c r="A41" s="3" t="inlineStr">
        <is>
          <t>Mortgage loans payable on real estate</t>
        </is>
      </c>
    </row>
    <row r="42">
      <c r="A42" s="4" t="inlineStr">
        <is>
          <t>Carrying Amount of Mortgage Notes</t>
        </is>
      </c>
      <c r="B42" s="6" t="n">
        <v>272402</v>
      </c>
      <c r="C42" s="6" t="n">
        <v>277747</v>
      </c>
    </row>
    <row r="43">
      <c r="A43" s="4" t="inlineStr">
        <is>
          <t>Effective Interest Rate</t>
        </is>
      </c>
      <c r="B43" s="4" t="inlineStr">
        <is>
          <t>3.61%</t>
        </is>
      </c>
    </row>
    <row r="44">
      <c r="A44" s="4" t="inlineStr">
        <is>
          <t>Monthly Debt Service</t>
        </is>
      </c>
      <c r="B44" s="6" t="n">
        <v>1447</v>
      </c>
    </row>
    <row r="45">
      <c r="A45" s="4" t="inlineStr">
        <is>
          <t>Kings Plaza Shopping Center</t>
        </is>
      </c>
    </row>
    <row r="46">
      <c r="A46" s="3" t="inlineStr">
        <is>
          <t>Mortgage loans payable on real estate</t>
        </is>
      </c>
    </row>
    <row r="47">
      <c r="A47" s="4" t="inlineStr">
        <is>
          <t>Carrying Amount of Mortgage Notes</t>
        </is>
      </c>
      <c r="B47" s="6" t="n">
        <v>535285</v>
      </c>
      <c r="C47" s="5" t="n">
        <v>535097</v>
      </c>
    </row>
    <row r="48">
      <c r="A48" s="4" t="inlineStr">
        <is>
          <t>Effective Interest Rate</t>
        </is>
      </c>
      <c r="B48" s="4" t="inlineStr">
        <is>
          <t>3.71%</t>
        </is>
      </c>
    </row>
    <row r="49">
      <c r="A49" s="4" t="inlineStr">
        <is>
          <t>Monthly Debt Service</t>
        </is>
      </c>
      <c r="B49" s="6" t="n">
        <v>1629</v>
      </c>
    </row>
    <row r="50">
      <c r="A50" s="4" t="inlineStr">
        <is>
          <t>Oaks, The</t>
        </is>
      </c>
    </row>
    <row r="51">
      <c r="A51" s="3" t="inlineStr">
        <is>
          <t>Mortgage loans payable on real estate</t>
        </is>
      </c>
    </row>
    <row r="52">
      <c r="A52" s="4" t="inlineStr">
        <is>
          <t>Carrying Amount of Mortgage Notes</t>
        </is>
      </c>
      <c r="B52" s="6" t="n">
        <v>186005</v>
      </c>
      <c r="C52" s="5" t="n">
        <v>187142</v>
      </c>
    </row>
    <row r="53">
      <c r="A53" s="4" t="inlineStr">
        <is>
          <t>Effective Interest Rate</t>
        </is>
      </c>
      <c r="B53" s="4" t="inlineStr">
        <is>
          <t>4.14%</t>
        </is>
      </c>
    </row>
    <row r="54">
      <c r="A54" s="4" t="inlineStr">
        <is>
          <t>Monthly Debt Service</t>
        </is>
      </c>
      <c r="B54" s="6" t="n">
        <v>1064</v>
      </c>
    </row>
    <row r="55">
      <c r="A55" s="4" t="inlineStr">
        <is>
          <t>Pacific View</t>
        </is>
      </c>
    </row>
    <row r="56">
      <c r="A56" s="3" t="inlineStr">
        <is>
          <t>Mortgage loans payable on real estate</t>
        </is>
      </c>
    </row>
    <row r="57">
      <c r="A57" s="4" t="inlineStr">
        <is>
          <t>Carrying Amount of Mortgage Notes</t>
        </is>
      </c>
      <c r="B57" s="6" t="n">
        <v>115745</v>
      </c>
      <c r="C57" s="5" t="n">
        <v>118202</v>
      </c>
    </row>
    <row r="58">
      <c r="A58" s="4" t="inlineStr">
        <is>
          <t>Effective Interest Rate</t>
        </is>
      </c>
      <c r="B58" s="4" t="inlineStr">
        <is>
          <t>4.08%</t>
        </is>
      </c>
    </row>
    <row r="59">
      <c r="A59" s="4" t="inlineStr">
        <is>
          <t>Monthly Debt Service</t>
        </is>
      </c>
      <c r="B59" s="6" t="n">
        <v>668</v>
      </c>
    </row>
    <row r="60">
      <c r="A60" s="4" t="inlineStr">
        <is>
          <t>Queens Center</t>
        </is>
      </c>
    </row>
    <row r="61">
      <c r="A61" s="3" t="inlineStr">
        <is>
          <t>Mortgage loans payable on real estate</t>
        </is>
      </c>
    </row>
    <row r="62">
      <c r="A62" s="4" t="inlineStr">
        <is>
          <t>Carrying Amount of Mortgage Notes</t>
        </is>
      </c>
      <c r="B62" s="6" t="n">
        <v>600000</v>
      </c>
      <c r="C62" s="5" t="n">
        <v>600000</v>
      </c>
    </row>
    <row r="63">
      <c r="A63" s="4" t="inlineStr">
        <is>
          <t>Effective Interest Rate</t>
        </is>
      </c>
      <c r="B63" s="4" t="inlineStr">
        <is>
          <t>3.49%</t>
        </is>
      </c>
    </row>
    <row r="64">
      <c r="A64" s="4" t="inlineStr">
        <is>
          <t>Monthly Debt Service</t>
        </is>
      </c>
      <c r="B64" s="6" t="n">
        <v>1744</v>
      </c>
    </row>
    <row r="65">
      <c r="A65" s="4" t="inlineStr">
        <is>
          <t>Santa Monica Place</t>
        </is>
      </c>
    </row>
    <row r="66">
      <c r="A66" s="3" t="inlineStr">
        <is>
          <t>Mortgage loans payable on real estate</t>
        </is>
      </c>
    </row>
    <row r="67">
      <c r="A67" s="4" t="inlineStr">
        <is>
          <t>Carrying Amount of Mortgage Notes</t>
        </is>
      </c>
      <c r="B67" s="6" t="n">
        <v>298379</v>
      </c>
      <c r="C67" s="5" t="n">
        <v>297817</v>
      </c>
    </row>
    <row r="68">
      <c r="A68" s="4" t="inlineStr">
        <is>
          <t>Effective Interest Rate</t>
        </is>
      </c>
      <c r="B68" s="4" t="inlineStr">
        <is>
          <t>1.75%</t>
        </is>
      </c>
    </row>
    <row r="69">
      <c r="A69" s="4" t="inlineStr">
        <is>
          <t>Monthly Debt Service</t>
        </is>
      </c>
      <c r="B69" s="6" t="n">
        <v>375</v>
      </c>
    </row>
    <row r="70">
      <c r="A70" s="4" t="inlineStr">
        <is>
          <t>SanTan Village Regional Center</t>
        </is>
      </c>
    </row>
    <row r="71">
      <c r="A71" s="3" t="inlineStr">
        <is>
          <t>Mortgage loans payable on real estate</t>
        </is>
      </c>
    </row>
    <row r="72">
      <c r="A72" s="4" t="inlineStr">
        <is>
          <t>Carrying Amount of Mortgage Notes</t>
        </is>
      </c>
      <c r="B72" s="6" t="n">
        <v>219209</v>
      </c>
      <c r="C72" s="5" t="n">
        <v>219140</v>
      </c>
    </row>
    <row r="73">
      <c r="A73" s="4" t="inlineStr">
        <is>
          <t>Effective Interest Rate</t>
        </is>
      </c>
      <c r="B73" s="4" t="inlineStr">
        <is>
          <t>4.34%</t>
        </is>
      </c>
    </row>
    <row r="74">
      <c r="A74" s="4" t="inlineStr">
        <is>
          <t>Monthly Debt Service</t>
        </is>
      </c>
      <c r="B74" s="6" t="n">
        <v>788</v>
      </c>
    </row>
    <row r="75">
      <c r="A75" s="4" t="inlineStr">
        <is>
          <t>Towne Mall</t>
        </is>
      </c>
    </row>
    <row r="76">
      <c r="A76" s="3" t="inlineStr">
        <is>
          <t>Mortgage loans payable on real estate</t>
        </is>
      </c>
    </row>
    <row r="77">
      <c r="A77" s="4" t="inlineStr">
        <is>
          <t>Carrying Amount of Mortgage Notes</t>
        </is>
      </c>
      <c r="B77" s="6" t="n">
        <v>19935</v>
      </c>
      <c r="C77" s="5" t="n">
        <v>20284</v>
      </c>
    </row>
    <row r="78">
      <c r="A78" s="4" t="inlineStr">
        <is>
          <t>Effective Interest Rate</t>
        </is>
      </c>
      <c r="B78" s="4" t="inlineStr">
        <is>
          <t>4.48%</t>
        </is>
      </c>
    </row>
    <row r="79">
      <c r="A79" s="4" t="inlineStr">
        <is>
          <t>Monthly Debt Service</t>
        </is>
      </c>
      <c r="B79" s="6" t="n">
        <v>117</v>
      </c>
    </row>
    <row r="80">
      <c r="A80" s="4" t="inlineStr">
        <is>
          <t>Tucson La Encantada</t>
        </is>
      </c>
    </row>
    <row r="81">
      <c r="A81" s="3" t="inlineStr">
        <is>
          <t>Mortgage loans payable on real estate</t>
        </is>
      </c>
    </row>
    <row r="82">
      <c r="A82" s="4" t="inlineStr">
        <is>
          <t>Carrying Amount of Mortgage Notes</t>
        </is>
      </c>
      <c r="B82" s="6" t="n">
        <v>62729</v>
      </c>
      <c r="C82" s="5" t="n">
        <v>63682</v>
      </c>
    </row>
    <row r="83">
      <c r="A83" s="4" t="inlineStr">
        <is>
          <t>Effective Interest Rate</t>
        </is>
      </c>
      <c r="B83" s="4" t="inlineStr">
        <is>
          <t>4.23%</t>
        </is>
      </c>
    </row>
    <row r="84">
      <c r="A84" s="4" t="inlineStr">
        <is>
          <t>Monthly Debt Service</t>
        </is>
      </c>
      <c r="B84" s="6" t="n">
        <v>368</v>
      </c>
    </row>
    <row r="85">
      <c r="A85" s="4" t="inlineStr">
        <is>
          <t>Victor Valley, Mall of</t>
        </is>
      </c>
    </row>
    <row r="86">
      <c r="A86" s="3" t="inlineStr">
        <is>
          <t>Mortgage loans payable on real estate</t>
        </is>
      </c>
    </row>
    <row r="87">
      <c r="A87" s="4" t="inlineStr">
        <is>
          <t>Carrying Amount of Mortgage Notes</t>
        </is>
      </c>
      <c r="B87" s="6" t="n">
        <v>114777</v>
      </c>
      <c r="C87" s="5" t="n">
        <v>114733</v>
      </c>
    </row>
    <row r="88">
      <c r="A88" s="4" t="inlineStr">
        <is>
          <t>Effective Interest Rate</t>
        </is>
      </c>
      <c r="B88" s="4" t="inlineStr">
        <is>
          <t>4.00%</t>
        </is>
      </c>
    </row>
    <row r="89">
      <c r="A89" s="4" t="inlineStr">
        <is>
          <t>Monthly Debt Service</t>
        </is>
      </c>
      <c r="B89" s="6" t="n">
        <v>380</v>
      </c>
    </row>
    <row r="90">
      <c r="A90" s="4" t="inlineStr">
        <is>
          <t>Vintage Faire Mall</t>
        </is>
      </c>
    </row>
    <row r="91">
      <c r="A91" s="3" t="inlineStr">
        <is>
          <t>Mortgage loans payable on real estate</t>
        </is>
      </c>
    </row>
    <row r="92">
      <c r="A92" s="4" t="inlineStr">
        <is>
          <t>Carrying Amount of Mortgage Notes</t>
        </is>
      </c>
      <c r="B92" s="6" t="n">
        <v>247915</v>
      </c>
      <c r="C92" s="6" t="n">
        <v>252389</v>
      </c>
    </row>
    <row r="93">
      <c r="A93" s="4" t="inlineStr">
        <is>
          <t>Effective Interest Rate</t>
        </is>
      </c>
      <c r="B93" s="4" t="inlineStr">
        <is>
          <t>3.55%</t>
        </is>
      </c>
    </row>
    <row r="94">
      <c r="A94" s="4" t="inlineStr">
        <is>
          <t>Monthly Debt Service</t>
        </is>
      </c>
      <c r="B94" s="6" t="n">
        <v>125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s>
  <sheetData>
    <row r="1">
      <c r="A1" s="1" t="inlineStr">
        <is>
          <t>Mortgage Notes Payable - Footnotes (Details) - USD ($) $ in Thousands</t>
        </is>
      </c>
      <c r="B1" s="2" t="inlineStr">
        <is>
          <t>3 Months Ended</t>
        </is>
      </c>
      <c r="C1" s="2" t="inlineStr">
        <is>
          <t>9 Months Ended</t>
        </is>
      </c>
    </row>
    <row r="2">
      <c r="B2" s="2" t="inlineStr">
        <is>
          <t>Dec. 31, 2020</t>
        </is>
      </c>
      <c r="C2" s="2" t="inlineStr">
        <is>
          <t>Sep. 30, 2020</t>
        </is>
      </c>
      <c r="D2" s="2" t="inlineStr">
        <is>
          <t>Dec. 31, 2019</t>
        </is>
      </c>
    </row>
    <row r="3">
      <c r="A3" s="3" t="inlineStr">
        <is>
          <t>Mortgage loans payable on real estate</t>
        </is>
      </c>
    </row>
    <row r="4">
      <c r="A4" s="4" t="inlineStr">
        <is>
          <t>Unamortized deferred finance costs</t>
        </is>
      </c>
      <c r="C4" s="6" t="n">
        <v>13403</v>
      </c>
      <c r="D4" s="6" t="n">
        <v>16042</v>
      </c>
    </row>
    <row r="5">
      <c r="A5" s="4" t="inlineStr">
        <is>
          <t>Green Acres Commons</t>
        </is>
      </c>
    </row>
    <row r="6">
      <c r="A6" s="3" t="inlineStr">
        <is>
          <t>Mortgage loans payable on real estate</t>
        </is>
      </c>
    </row>
    <row r="7">
      <c r="A7" s="4" t="inlineStr">
        <is>
          <t>Effective interest rate</t>
        </is>
      </c>
      <c r="C7" s="4" t="inlineStr">
        <is>
          <t>2.87%</t>
        </is>
      </c>
      <c r="D7" s="4" t="inlineStr">
        <is>
          <t>4.40%</t>
        </is>
      </c>
    </row>
    <row r="8">
      <c r="A8" s="4" t="inlineStr">
        <is>
          <t>Chandler Freehold</t>
        </is>
      </c>
    </row>
    <row r="9">
      <c r="A9" s="3" t="inlineStr">
        <is>
          <t>Mortgage loans payable on real estate</t>
        </is>
      </c>
    </row>
    <row r="10">
      <c r="A10" s="4" t="inlineStr">
        <is>
          <t>Percentage of loan assumed by third party</t>
        </is>
      </c>
      <c r="C10" s="4" t="inlineStr">
        <is>
          <t>49.90%</t>
        </is>
      </c>
    </row>
    <row r="11">
      <c r="A11" s="4" t="inlineStr">
        <is>
          <t>Fashion Outlets of Niagara Falls USA</t>
        </is>
      </c>
    </row>
    <row r="12">
      <c r="A12" s="3" t="inlineStr">
        <is>
          <t>Mortgage loans payable on real estate</t>
        </is>
      </c>
    </row>
    <row r="13">
      <c r="A13" s="4" t="inlineStr">
        <is>
          <t>Debt premiums</t>
        </is>
      </c>
      <c r="C13" s="6" t="n">
        <v>77</v>
      </c>
      <c r="D13" s="6" t="n">
        <v>773</v>
      </c>
    </row>
    <row r="14">
      <c r="A14" s="4" t="inlineStr">
        <is>
          <t>Fashion Outlets of Niagara Falls USA | Forecast</t>
        </is>
      </c>
    </row>
    <row r="15">
      <c r="A15" s="3" t="inlineStr">
        <is>
          <t>Mortgage loans payable on real estate</t>
        </is>
      </c>
    </row>
    <row r="16">
      <c r="A16" s="4" t="inlineStr">
        <is>
          <t>Extension period</t>
        </is>
      </c>
      <c r="B16" s="4" t="inlineStr">
        <is>
          <t>3 years</t>
        </is>
      </c>
    </row>
    <row r="17">
      <c r="A17" s="4" t="inlineStr">
        <is>
          <t>Green Acres Commons</t>
        </is>
      </c>
    </row>
    <row r="18">
      <c r="A18" s="3" t="inlineStr">
        <is>
          <t>Mortgage loans payable on real estate</t>
        </is>
      </c>
    </row>
    <row r="19">
      <c r="A19" s="4" t="inlineStr">
        <is>
          <t>Interest rate spread over basis</t>
        </is>
      </c>
      <c r="C19" s="4" t="inlineStr">
        <is>
          <t>2.15%</t>
        </is>
      </c>
    </row>
    <row r="20">
      <c r="A20" s="4" t="inlineStr">
        <is>
          <t>Santa Monica Place</t>
        </is>
      </c>
    </row>
    <row r="21">
      <c r="A21" s="3" t="inlineStr">
        <is>
          <t>Mortgage loans payable on real estate</t>
        </is>
      </c>
    </row>
    <row r="22">
      <c r="A22" s="4" t="inlineStr">
        <is>
          <t>Interest rate spread over basis</t>
        </is>
      </c>
      <c r="C22" s="4" t="inlineStr">
        <is>
          <t>1.35%</t>
        </is>
      </c>
    </row>
    <row r="23">
      <c r="A23" s="4" t="inlineStr">
        <is>
          <t>Effective interest rate</t>
        </is>
      </c>
      <c r="C23" s="4" t="inlineStr">
        <is>
          <t>1.75%</t>
        </is>
      </c>
      <c r="D23" s="4" t="inlineStr">
        <is>
          <t>3.34%</t>
        </is>
      </c>
    </row>
    <row r="24">
      <c r="A24" s="4" t="inlineStr">
        <is>
          <t>Santa Monica Place | Maximum | Cap</t>
        </is>
      </c>
    </row>
    <row r="25">
      <c r="A25" s="3" t="inlineStr">
        <is>
          <t>Mortgage loans payable on real estate</t>
        </is>
      </c>
    </row>
    <row r="26">
      <c r="A26" s="4" t="inlineStr">
        <is>
          <t>Interest rate spread over basis</t>
        </is>
      </c>
      <c r="C26" s="4" t="inlineStr">
        <is>
          <t>4.0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Mortgage Notes Payable -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Debt Disclosure [Abstract]</t>
        </is>
      </c>
    </row>
    <row r="4">
      <c r="A4" s="4" t="inlineStr">
        <is>
          <t>Interest expense capitalized</t>
        </is>
      </c>
      <c r="B4" s="6" t="n">
        <v>1313</v>
      </c>
      <c r="C4" s="6" t="n">
        <v>2704</v>
      </c>
      <c r="D4" s="6" t="n">
        <v>3969</v>
      </c>
      <c r="E4" s="6" t="n">
        <v>7557</v>
      </c>
    </row>
    <row r="5">
      <c r="A5" s="4" t="inlineStr">
        <is>
          <t>Fair value of mortgage notes payable</t>
        </is>
      </c>
      <c r="B5" s="6" t="n">
        <v>4418624</v>
      </c>
      <c r="D5" s="6" t="n">
        <v>4418624</v>
      </c>
      <c r="F5" s="6" t="n">
        <v>442779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21" customWidth="1" min="2" max="2"/>
    <col width="31" customWidth="1" min="3" max="3"/>
    <col width="21" customWidth="1" min="4" max="4"/>
  </cols>
  <sheetData>
    <row r="1">
      <c r="A1" s="1" t="inlineStr">
        <is>
          <t>Bank and Other Notes Payable (Details)</t>
        </is>
      </c>
      <c r="B1" s="2" t="inlineStr">
        <is>
          <t>Mar. 29, 2013USD ($)</t>
        </is>
      </c>
      <c r="C1" s="2" t="inlineStr">
        <is>
          <t>Sep. 30, 2020USD ($)derivative</t>
        </is>
      </c>
      <c r="D1" s="2" t="inlineStr">
        <is>
          <t>Dec. 31, 2019USD ($)</t>
        </is>
      </c>
    </row>
    <row r="2">
      <c r="A2" s="3" t="inlineStr">
        <is>
          <t>Mortgage loans payable on real estate</t>
        </is>
      </c>
    </row>
    <row r="3">
      <c r="A3" s="4" t="inlineStr">
        <is>
          <t>Unamortized deferred finance costs</t>
        </is>
      </c>
      <c r="C3" s="6" t="n">
        <v>13403000</v>
      </c>
      <c r="D3" s="6" t="n">
        <v>16042000</v>
      </c>
    </row>
    <row r="4">
      <c r="A4" s="4" t="inlineStr">
        <is>
          <t>Availability for additional borrowing</t>
        </is>
      </c>
      <c r="C4" s="6" t="n">
        <v>19719000</v>
      </c>
      <c r="D4" s="5" t="n">
        <v>679719000</v>
      </c>
    </row>
    <row r="5">
      <c r="A5" s="4" t="inlineStr">
        <is>
          <t>Swaps</t>
        </is>
      </c>
    </row>
    <row r="6">
      <c r="A6" s="3" t="inlineStr">
        <is>
          <t>Mortgage loans payable on real estate</t>
        </is>
      </c>
    </row>
    <row r="7">
      <c r="A7" s="4" t="inlineStr">
        <is>
          <t>Number of agreements | derivative</t>
        </is>
      </c>
      <c r="C7" s="5" t="n">
        <v>4</v>
      </c>
    </row>
    <row r="8">
      <c r="A8" s="4" t="inlineStr">
        <is>
          <t>Swaps | Level 2 measurement</t>
        </is>
      </c>
    </row>
    <row r="9">
      <c r="A9" s="3" t="inlineStr">
        <is>
          <t>Mortgage loans payable on real estate</t>
        </is>
      </c>
    </row>
    <row r="10">
      <c r="A10" s="4" t="inlineStr">
        <is>
          <t>Outstanding borrowings under the line of credit</t>
        </is>
      </c>
      <c r="C10" s="6" t="n">
        <v>400000000</v>
      </c>
    </row>
    <row r="11">
      <c r="A11" s="4" t="inlineStr">
        <is>
          <t>Line of Credit</t>
        </is>
      </c>
    </row>
    <row r="12">
      <c r="A12" s="3" t="inlineStr">
        <is>
          <t>Mortgage loans payable on real estate</t>
        </is>
      </c>
    </row>
    <row r="13">
      <c r="A13" s="4" t="inlineStr">
        <is>
          <t>Outstanding borrowings under the line of credit</t>
        </is>
      </c>
      <c r="C13" s="5" t="n">
        <v>1480000000</v>
      </c>
      <c r="D13" s="5" t="n">
        <v>820000000</v>
      </c>
    </row>
    <row r="14">
      <c r="A14" s="4" t="inlineStr">
        <is>
          <t>Unamortized deferred finance costs</t>
        </is>
      </c>
      <c r="C14" s="6" t="n">
        <v>2451000</v>
      </c>
      <c r="D14" s="6" t="n">
        <v>2623000</v>
      </c>
    </row>
    <row r="15">
      <c r="A15" s="4" t="inlineStr">
        <is>
          <t>Line of credit, average interest rate</t>
        </is>
      </c>
      <c r="C15" s="4" t="inlineStr">
        <is>
          <t>2.65%</t>
        </is>
      </c>
      <c r="D15" s="4" t="inlineStr">
        <is>
          <t>3.92%</t>
        </is>
      </c>
    </row>
    <row r="16">
      <c r="A16" s="4" t="inlineStr">
        <is>
          <t>Line of Credit | Level 2 measurement</t>
        </is>
      </c>
    </row>
    <row r="17">
      <c r="A17" s="3" t="inlineStr">
        <is>
          <t>Mortgage loans payable on real estate</t>
        </is>
      </c>
    </row>
    <row r="18">
      <c r="A18" s="4" t="inlineStr">
        <is>
          <t>Fair value of outstanding line of credit</t>
        </is>
      </c>
      <c r="C18" s="6" t="n">
        <v>1488379000</v>
      </c>
      <c r="D18" s="6" t="n">
        <v>826280000</v>
      </c>
    </row>
    <row r="19">
      <c r="A19" s="4" t="inlineStr">
        <is>
          <t>Prasada Note</t>
        </is>
      </c>
    </row>
    <row r="20">
      <c r="A20" s="3" t="inlineStr">
        <is>
          <t>Mortgage loans payable on real estate</t>
        </is>
      </c>
    </row>
    <row r="21">
      <c r="A21" s="4" t="inlineStr">
        <is>
          <t>Amount of additional borrowing</t>
        </is>
      </c>
      <c r="B21" s="6" t="n">
        <v>13330000</v>
      </c>
    </row>
    <row r="22">
      <c r="A22" s="4" t="inlineStr">
        <is>
          <t>Interest rate on debt</t>
        </is>
      </c>
      <c r="B22" s="4" t="inlineStr">
        <is>
          <t>5.25%</t>
        </is>
      </c>
    </row>
    <row r="23">
      <c r="A23" s="4" t="inlineStr">
        <is>
          <t>LIBOR | Line of Credit</t>
        </is>
      </c>
    </row>
    <row r="24">
      <c r="A24" s="3" t="inlineStr">
        <is>
          <t>Mortgage loans payable on real estate</t>
        </is>
      </c>
    </row>
    <row r="25">
      <c r="A25" s="4" t="inlineStr">
        <is>
          <t>Interest rate spread over basis</t>
        </is>
      </c>
      <c r="C25" s="4" t="inlineStr">
        <is>
          <t>1.65%</t>
        </is>
      </c>
    </row>
    <row r="26">
      <c r="A26" s="4" t="inlineStr">
        <is>
          <t>Revolving line of credit</t>
        </is>
      </c>
    </row>
    <row r="27">
      <c r="A27" s="3" t="inlineStr">
        <is>
          <t>Mortgage loans payable on real estate</t>
        </is>
      </c>
    </row>
    <row r="28">
      <c r="A28" s="4" t="inlineStr">
        <is>
          <t>Revolving line of credit</t>
        </is>
      </c>
      <c r="C28" s="6" t="n">
        <v>1500000000</v>
      </c>
    </row>
    <row r="29">
      <c r="A29" s="4" t="inlineStr">
        <is>
          <t>Maximum contingent borrowing capacity</t>
        </is>
      </c>
      <c r="C29" s="6" t="n">
        <v>2000000000</v>
      </c>
    </row>
    <row r="30">
      <c r="A30" s="4" t="inlineStr">
        <is>
          <t>Revolving line of credit | Line of Credit | Swaps</t>
        </is>
      </c>
    </row>
    <row r="31">
      <c r="A31" s="3" t="inlineStr">
        <is>
          <t>Mortgage loans payable on real estate</t>
        </is>
      </c>
    </row>
    <row r="32">
      <c r="A32" s="4" t="inlineStr">
        <is>
          <t>Effective interest rate</t>
        </is>
      </c>
      <c r="C32" s="4" t="inlineStr">
        <is>
          <t>4.30%</t>
        </is>
      </c>
    </row>
    <row r="33">
      <c r="A33" s="4" t="inlineStr">
        <is>
          <t>Revolving line of credit | LIBOR | Low end of range</t>
        </is>
      </c>
    </row>
    <row r="34">
      <c r="A34" s="3" t="inlineStr">
        <is>
          <t>Mortgage loans payable on real estate</t>
        </is>
      </c>
    </row>
    <row r="35">
      <c r="A35" s="4" t="inlineStr">
        <is>
          <t>Interest rate spread over basis</t>
        </is>
      </c>
      <c r="C35" s="4" t="inlineStr">
        <is>
          <t>1.30%</t>
        </is>
      </c>
    </row>
    <row r="36">
      <c r="A36" s="4" t="inlineStr">
        <is>
          <t>Revolving line of credit | LIBOR | High end of range</t>
        </is>
      </c>
    </row>
    <row r="37">
      <c r="A37" s="3" t="inlineStr">
        <is>
          <t>Mortgage loans payable on real estate</t>
        </is>
      </c>
    </row>
    <row r="38">
      <c r="A38" s="4" t="inlineStr">
        <is>
          <t>Interest rate spread over basis</t>
        </is>
      </c>
      <c r="C38" s="4" t="inlineStr">
        <is>
          <t>1.9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7" customWidth="1" min="1" max="1"/>
    <col width="21" customWidth="1" min="2" max="2"/>
    <col width="17" customWidth="1" min="3" max="3"/>
    <col width="28" customWidth="1" min="4" max="4"/>
    <col width="21" customWidth="1" min="5" max="5"/>
    <col width="21" customWidth="1" min="6" max="6"/>
  </cols>
  <sheetData>
    <row r="1">
      <c r="A1" s="1" t="inlineStr">
        <is>
          <t>Financing Arrangement - Narrative (Details) ft² in Thousands, $ in Thousands</t>
        </is>
      </c>
      <c r="B1" s="2" t="inlineStr">
        <is>
          <t>Jun. 27, 2019USD ($)</t>
        </is>
      </c>
      <c r="C1" s="2" t="inlineStr">
        <is>
          <t>Sep. 30, 2009ft²</t>
        </is>
      </c>
      <c r="D1" s="2" t="inlineStr">
        <is>
          <t>Sep. 30, 2020USD ($)$ / ft²</t>
        </is>
      </c>
      <c r="E1" s="2" t="inlineStr">
        <is>
          <t>Sep. 30, 2019USD ($)</t>
        </is>
      </c>
      <c r="F1" s="2" t="inlineStr">
        <is>
          <t>Dec. 31, 2019$ / ft²</t>
        </is>
      </c>
    </row>
    <row r="2">
      <c r="A2" s="3" t="inlineStr">
        <is>
          <t>Schedule of Joint Ventures [Line Items]</t>
        </is>
      </c>
    </row>
    <row r="3">
      <c r="A3" s="4" t="inlineStr">
        <is>
          <t>Terminal capitalization rate</t>
        </is>
      </c>
      <c r="D3" s="4" t="inlineStr">
        <is>
          <t>5.50%</t>
        </is>
      </c>
      <c r="F3" s="4" t="inlineStr">
        <is>
          <t>5.00%</t>
        </is>
      </c>
    </row>
    <row r="4">
      <c r="A4" s="4" t="inlineStr">
        <is>
          <t>Discount rate</t>
        </is>
      </c>
      <c r="D4" s="4" t="inlineStr">
        <is>
          <t>7.00%</t>
        </is>
      </c>
      <c r="F4" s="4" t="inlineStr">
        <is>
          <t>6.00%</t>
        </is>
      </c>
    </row>
    <row r="5">
      <c r="A5" s="4" t="inlineStr">
        <is>
          <t>Distributions, pro rata share of the excess loan proceeds | $</t>
        </is>
      </c>
      <c r="B5" s="6" t="n">
        <v>27945</v>
      </c>
      <c r="D5" s="6" t="n">
        <v>0</v>
      </c>
      <c r="E5" s="6" t="n">
        <v>27945</v>
      </c>
    </row>
    <row r="6">
      <c r="A6" s="4" t="inlineStr">
        <is>
          <t>Chandler Fashion Center</t>
        </is>
      </c>
    </row>
    <row r="7">
      <c r="A7" s="3" t="inlineStr">
        <is>
          <t>Schedule of Joint Ventures [Line Items]</t>
        </is>
      </c>
    </row>
    <row r="8">
      <c r="A8" s="4" t="inlineStr">
        <is>
          <t>Additional borrowing | $</t>
        </is>
      </c>
      <c r="B8" s="6" t="n">
        <v>256000</v>
      </c>
    </row>
    <row r="9">
      <c r="A9" s="4" t="inlineStr">
        <is>
          <t>Financing Arrangement | Minimum</t>
        </is>
      </c>
    </row>
    <row r="10">
      <c r="A10" s="3" t="inlineStr">
        <is>
          <t>Schedule of Joint Ventures [Line Items]</t>
        </is>
      </c>
    </row>
    <row r="11">
      <c r="A11" s="4" t="inlineStr">
        <is>
          <t>Market rent per square foot | $ / ft²</t>
        </is>
      </c>
      <c r="D11" s="5" t="n">
        <v>35</v>
      </c>
      <c r="F11" s="5" t="n">
        <v>35</v>
      </c>
    </row>
    <row r="12">
      <c r="A12" s="4" t="inlineStr">
        <is>
          <t>Financing Arrangement | Maximum</t>
        </is>
      </c>
    </row>
    <row r="13">
      <c r="A13" s="3" t="inlineStr">
        <is>
          <t>Schedule of Joint Ventures [Line Items]</t>
        </is>
      </c>
    </row>
    <row r="14">
      <c r="A14" s="4" t="inlineStr">
        <is>
          <t>Market rent per square foot | $ / ft²</t>
        </is>
      </c>
      <c r="D14" s="5" t="n">
        <v>105</v>
      </c>
      <c r="F14" s="5" t="n">
        <v>105</v>
      </c>
    </row>
    <row r="15">
      <c r="A15" s="4" t="inlineStr">
        <is>
          <t>Financing Arrangement | Chandler Freehold</t>
        </is>
      </c>
    </row>
    <row r="16">
      <c r="A16" s="3" t="inlineStr">
        <is>
          <t>Schedule of Joint Ventures [Line Items]</t>
        </is>
      </c>
    </row>
    <row r="17">
      <c r="A17" s="4" t="inlineStr">
        <is>
          <t>Percentage of loan assumed by third party</t>
        </is>
      </c>
      <c r="C17" s="4" t="inlineStr">
        <is>
          <t>49.90%</t>
        </is>
      </c>
    </row>
    <row r="18">
      <c r="A18" s="4" t="inlineStr">
        <is>
          <t>Financing Arrangement | Chandler Fashion Center</t>
        </is>
      </c>
    </row>
    <row r="19">
      <c r="A19" s="3" t="inlineStr">
        <is>
          <t>Schedule of Joint Ventures [Line Items]</t>
        </is>
      </c>
    </row>
    <row r="20">
      <c r="A20" s="4" t="inlineStr">
        <is>
          <t>Property area (in square feet) | ft²</t>
        </is>
      </c>
      <c r="C20" s="5" t="n">
        <v>1318</v>
      </c>
    </row>
    <row r="21">
      <c r="A21" s="4" t="inlineStr">
        <is>
          <t>Financing Arrangement | Freehold Raceway Mall</t>
        </is>
      </c>
    </row>
    <row r="22">
      <c r="A22" s="3" t="inlineStr">
        <is>
          <t>Schedule of Joint Ventures [Line Items]</t>
        </is>
      </c>
    </row>
    <row r="23">
      <c r="A23" s="4" t="inlineStr">
        <is>
          <t>Property area (in square feet) | ft²</t>
        </is>
      </c>
      <c r="C23" s="5" t="n">
        <v>167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ng Arrangement - Financing arrangement activity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chedule of Joint Ventures [Line Items]</t>
        </is>
      </c>
    </row>
    <row r="4">
      <c r="A4" s="4" t="inlineStr">
        <is>
          <t>Interest income (expense)</t>
        </is>
      </c>
      <c r="B4" s="6" t="n">
        <v>-15502</v>
      </c>
      <c r="C4" s="6" t="n">
        <v>-36059</v>
      </c>
      <c r="D4" s="6" t="n">
        <v>-92552</v>
      </c>
      <c r="E4" s="6" t="n">
        <v>-59749</v>
      </c>
    </row>
    <row r="5">
      <c r="A5" s="4" t="inlineStr">
        <is>
          <t>Joint Venture | Financing Arrangement</t>
        </is>
      </c>
    </row>
    <row r="6">
      <c r="A6" s="3" t="inlineStr">
        <is>
          <t>Schedule of Joint Ventures [Line Items]</t>
        </is>
      </c>
    </row>
    <row r="7">
      <c r="A7" s="4" t="inlineStr">
        <is>
          <t>Distributions equal to the partner's share of net (loss) income</t>
        </is>
      </c>
      <c r="B7" s="5" t="n">
        <v>-398</v>
      </c>
      <c r="C7" s="5" t="n">
        <v>1278</v>
      </c>
      <c r="D7" s="5" t="n">
        <v>885</v>
      </c>
      <c r="E7" s="5" t="n">
        <v>5157</v>
      </c>
    </row>
    <row r="8">
      <c r="A8" s="4" t="inlineStr">
        <is>
          <t>Distributions in excess of the partner's share of net income</t>
        </is>
      </c>
      <c r="B8" s="5" t="n">
        <v>398</v>
      </c>
      <c r="C8" s="5" t="n">
        <v>2118</v>
      </c>
      <c r="D8" s="5" t="n">
        <v>3356</v>
      </c>
      <c r="E8" s="5" t="n">
        <v>6071</v>
      </c>
    </row>
    <row r="9">
      <c r="A9" s="4" t="inlineStr">
        <is>
          <t>Adjustment to fair value of financing arrangement obligation</t>
        </is>
      </c>
      <c r="B9" s="5" t="n">
        <v>-15502</v>
      </c>
      <c r="C9" s="5" t="n">
        <v>-39455</v>
      </c>
      <c r="D9" s="5" t="n">
        <v>-96793</v>
      </c>
      <c r="E9" s="5" t="n">
        <v>-70977</v>
      </c>
    </row>
    <row r="10">
      <c r="A10" s="4" t="inlineStr">
        <is>
          <t>Interest income (expense)</t>
        </is>
      </c>
      <c r="B10" s="6" t="n">
        <v>-15502</v>
      </c>
      <c r="C10" s="6" t="n">
        <v>-36059</v>
      </c>
      <c r="D10" s="6" t="n">
        <v>-92552</v>
      </c>
      <c r="E10" s="6" t="n">
        <v>-59749</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s (Details) - USD ($) $ / shares in Units, $ in Thousands</t>
        </is>
      </c>
      <c r="B1" s="2" t="inlineStr">
        <is>
          <t>9 Months Ended</t>
        </is>
      </c>
    </row>
    <row r="2">
      <c r="B2" s="2" t="inlineStr">
        <is>
          <t>Sep. 30, 2020</t>
        </is>
      </c>
      <c r="C2" s="2" t="inlineStr">
        <is>
          <t>Dec. 31, 2019</t>
        </is>
      </c>
    </row>
    <row r="3">
      <c r="A3" s="3" t="inlineStr">
        <is>
          <t>Subsidiary of Limited Liability Company or Limited Partnership [Line Items]</t>
        </is>
      </c>
    </row>
    <row r="4">
      <c r="A4" s="4" t="inlineStr">
        <is>
          <t>Common stock, par value (in dollars per share)</t>
        </is>
      </c>
      <c r="B4" s="7" t="n">
        <v>0.01</v>
      </c>
      <c r="C4" s="7" t="n">
        <v>0.01</v>
      </c>
    </row>
    <row r="5">
      <c r="A5" s="4" t="inlineStr">
        <is>
          <t>Number of trading days used to calculate redemption value</t>
        </is>
      </c>
      <c r="B5" s="4" t="inlineStr">
        <is>
          <t>10 days</t>
        </is>
      </c>
    </row>
    <row r="6">
      <c r="A6" s="4" t="inlineStr">
        <is>
          <t>Redemption value of outstanding OP Units not owned by the Company</t>
        </is>
      </c>
      <c r="B6" s="6" t="n">
        <v>76170</v>
      </c>
      <c r="C6" s="6" t="n">
        <v>277524</v>
      </c>
    </row>
    <row r="7">
      <c r="A7" s="4" t="inlineStr">
        <is>
          <t>The Macerich Partnership, L.P.</t>
        </is>
      </c>
    </row>
    <row r="8">
      <c r="A8" s="3" t="inlineStr">
        <is>
          <t>Subsidiary of Limited Liability Company or Limited Partnership [Line Items]</t>
        </is>
      </c>
    </row>
    <row r="9">
      <c r="A9" s="4" t="inlineStr">
        <is>
          <t>Ownership interest in operating partnership</t>
        </is>
      </c>
      <c r="B9" s="4" t="inlineStr">
        <is>
          <t>93.00%</t>
        </is>
      </c>
      <c r="C9" s="4" t="inlineStr">
        <is>
          <t>93.00%</t>
        </is>
      </c>
    </row>
    <row r="10">
      <c r="A10" s="4" t="inlineStr">
        <is>
          <t>Limited partnership interest of the operating partnership</t>
        </is>
      </c>
      <c r="B10" s="4" t="inlineStr">
        <is>
          <t>7.00%</t>
        </is>
      </c>
      <c r="C10" s="4" t="inlineStr">
        <is>
          <t>7.0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Details) - USD ($)</t>
        </is>
      </c>
      <c r="B1" s="2" t="inlineStr">
        <is>
          <t>Jul. 24, 2020</t>
        </is>
      </c>
      <c r="C1" s="2" t="inlineStr">
        <is>
          <t>Jun. 03, 2020</t>
        </is>
      </c>
      <c r="D1" s="2" t="inlineStr">
        <is>
          <t>Mar. 16, 2020</t>
        </is>
      </c>
      <c r="E1" s="2" t="inlineStr">
        <is>
          <t>Sep. 30, 2020</t>
        </is>
      </c>
      <c r="F1" s="2" t="inlineStr">
        <is>
          <t>Sep. 30, 2019</t>
        </is>
      </c>
      <c r="G1" s="2" t="inlineStr">
        <is>
          <t>Sep. 30, 2020</t>
        </is>
      </c>
      <c r="H1" s="2" t="inlineStr">
        <is>
          <t>Sep. 30, 2019</t>
        </is>
      </c>
      <c r="I1" s="2" t="inlineStr">
        <is>
          <t>Feb. 12, 2017</t>
        </is>
      </c>
    </row>
    <row r="2">
      <c r="A2" s="3" t="inlineStr">
        <is>
          <t>Stockholders' Equity Note [Abstract]</t>
        </is>
      </c>
    </row>
    <row r="3">
      <c r="A3" s="4" t="inlineStr">
        <is>
          <t>Stock dividend (in shares)</t>
        </is>
      </c>
      <c r="C3" s="5" t="n">
        <v>7759280</v>
      </c>
    </row>
    <row r="4">
      <c r="A4" s="4" t="inlineStr">
        <is>
          <t>Dividend declared (in dollars per share)</t>
        </is>
      </c>
      <c r="D4" s="7" t="n">
        <v>0.5</v>
      </c>
    </row>
    <row r="5">
      <c r="A5" s="4" t="inlineStr">
        <is>
          <t>Cash portion of dividend</t>
        </is>
      </c>
      <c r="C5" s="4" t="inlineStr">
        <is>
          <t>20.00%</t>
        </is>
      </c>
    </row>
    <row r="6">
      <c r="A6" s="4" t="inlineStr">
        <is>
          <t>Distributions declared, per share (in dollars per share)</t>
        </is>
      </c>
      <c r="C6" s="7" t="n">
        <v>0.1</v>
      </c>
      <c r="E6" s="7" t="n">
        <v>0.15</v>
      </c>
      <c r="F6" s="7" t="n">
        <v>0.75</v>
      </c>
      <c r="G6" s="6" t="n">
        <v>1</v>
      </c>
      <c r="H6" s="7" t="n">
        <v>2.25</v>
      </c>
    </row>
    <row r="7">
      <c r="A7" s="4" t="inlineStr">
        <is>
          <t>Stock portion of dividend</t>
        </is>
      </c>
      <c r="C7" s="4" t="inlineStr">
        <is>
          <t>80.00%</t>
        </is>
      </c>
    </row>
    <row r="8">
      <c r="A8" s="4" t="inlineStr">
        <is>
          <t>Volume weighted average trading price (in dollars per share)</t>
        </is>
      </c>
      <c r="B8" s="8" t="n">
        <v>7.2956</v>
      </c>
    </row>
    <row r="9">
      <c r="A9" s="4" t="inlineStr">
        <is>
          <t>Authorized repurchase amount</t>
        </is>
      </c>
      <c r="I9" s="6" t="n">
        <v>500000000</v>
      </c>
    </row>
    <row r="10">
      <c r="A10" s="4" t="inlineStr">
        <is>
          <t>Remaining authorized repurchase amount</t>
        </is>
      </c>
      <c r="E10" s="6" t="n">
        <v>278707000</v>
      </c>
      <c r="G10" s="6" t="n">
        <v>278707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46" customWidth="1" min="2" max="2"/>
  </cols>
  <sheetData>
    <row r="1">
      <c r="A1" s="1" t="inlineStr">
        <is>
          <t>CONSOLIDATED STATEMENTS OF EQUITY (Parenthetical)</t>
        </is>
      </c>
      <c r="B1" s="2" t="inlineStr">
        <is>
          <t>12 Months Ended</t>
        </is>
      </c>
    </row>
    <row r="2">
      <c r="B2" s="2" t="inlineStr">
        <is>
          <t>Dec. 31, 2018</t>
        </is>
      </c>
    </row>
    <row r="3">
      <c r="A3" s="3" t="inlineStr">
        <is>
          <t>Statement of Stockholders' Equity [Abstract]</t>
        </is>
      </c>
    </row>
    <row r="4">
      <c r="A4" s="4" t="inlineStr">
        <is>
          <t>Accounting Standards Update [Extensible List]</t>
        </is>
      </c>
      <c r="B4" s="4" t="inlineStr">
        <is>
          <t>us-gaap:AccountingStandardsUpdate201602Member</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Commitments and Contingencies (Details) $ in Thousands</t>
        </is>
      </c>
      <c r="B1" s="2" t="inlineStr">
        <is>
          <t>Sep. 30, 2020USD ($)</t>
        </is>
      </c>
    </row>
    <row r="2">
      <c r="A2" s="3" t="inlineStr">
        <is>
          <t>Commitments and Contingencies Disclosure [Abstract]</t>
        </is>
      </c>
    </row>
    <row r="3">
      <c r="A3" s="4" t="inlineStr">
        <is>
          <t>Contingent liability under letters of credit</t>
        </is>
      </c>
      <c r="B3" s="6" t="n">
        <v>40914</v>
      </c>
    </row>
    <row r="4">
      <c r="A4" s="4" t="inlineStr">
        <is>
          <t>Outstanding obligations under construction agreements</t>
        </is>
      </c>
      <c r="B4" s="6" t="n">
        <v>194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fees charged to unconsolidated joint ventur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Management fees</t>
        </is>
      </c>
    </row>
    <row r="4">
      <c r="A4" s="3" t="inlineStr">
        <is>
          <t>Related Party Transaction [Line Items]</t>
        </is>
      </c>
    </row>
    <row r="5">
      <c r="A5" s="4" t="inlineStr">
        <is>
          <t>Revenues</t>
        </is>
      </c>
      <c r="B5" s="6" t="n">
        <v>6004</v>
      </c>
      <c r="C5" s="6" t="n">
        <v>9978</v>
      </c>
      <c r="D5" s="6" t="n">
        <v>19807</v>
      </c>
      <c r="E5" s="6" t="n">
        <v>29277</v>
      </c>
    </row>
    <row r="6">
      <c r="A6" s="4" t="inlineStr">
        <is>
          <t>Unconsolidated Joint Ventures and Third Party Managed Properties</t>
        </is>
      </c>
    </row>
    <row r="7">
      <c r="A7" s="3" t="inlineStr">
        <is>
          <t>Related Party Transaction [Line Items]</t>
        </is>
      </c>
    </row>
    <row r="8">
      <c r="A8" s="4" t="inlineStr">
        <is>
          <t>Revenues</t>
        </is>
      </c>
      <c r="B8" s="5" t="n">
        <v>5728</v>
      </c>
      <c r="C8" s="5" t="n">
        <v>9034</v>
      </c>
      <c r="D8" s="5" t="n">
        <v>18904</v>
      </c>
      <c r="E8" s="5" t="n">
        <v>24991</v>
      </c>
    </row>
    <row r="9">
      <c r="A9" s="4" t="inlineStr">
        <is>
          <t>Unconsolidated Joint Ventures and Third Party Managed Properties | Management fees</t>
        </is>
      </c>
    </row>
    <row r="10">
      <c r="A10" s="3" t="inlineStr">
        <is>
          <t>Related Party Transaction [Line Items]</t>
        </is>
      </c>
    </row>
    <row r="11">
      <c r="A11" s="4" t="inlineStr">
        <is>
          <t>Revenues</t>
        </is>
      </c>
      <c r="B11" s="5" t="n">
        <v>4285</v>
      </c>
      <c r="C11" s="5" t="n">
        <v>4746</v>
      </c>
      <c r="D11" s="5" t="n">
        <v>13066</v>
      </c>
      <c r="E11" s="5" t="n">
        <v>13897</v>
      </c>
    </row>
    <row r="12">
      <c r="A12" s="4" t="inlineStr">
        <is>
          <t>Unconsolidated Joint Ventures and Third Party Managed Properties | Development and leasing fees</t>
        </is>
      </c>
    </row>
    <row r="13">
      <c r="A13" s="3" t="inlineStr">
        <is>
          <t>Related Party Transaction [Line Items]</t>
        </is>
      </c>
    </row>
    <row r="14">
      <c r="A14" s="4" t="inlineStr">
        <is>
          <t>Revenues</t>
        </is>
      </c>
      <c r="B14" s="6" t="n">
        <v>1443</v>
      </c>
      <c r="C14" s="6" t="n">
        <v>4288</v>
      </c>
      <c r="D14" s="6" t="n">
        <v>5838</v>
      </c>
      <c r="E14" s="6" t="n">
        <v>11094</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lated Party Transactions - Narrativ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c r="G2" s="2" t="inlineStr">
        <is>
          <t>Feb. 13, 2019</t>
        </is>
      </c>
    </row>
    <row r="3">
      <c r="A3" s="3" t="inlineStr">
        <is>
          <t>Related Party Transaction [Line Items]</t>
        </is>
      </c>
    </row>
    <row r="4">
      <c r="A4" s="4" t="inlineStr">
        <is>
          <t>Related party interest income</t>
        </is>
      </c>
      <c r="B4" s="6" t="n">
        <v>-15502000</v>
      </c>
      <c r="C4" s="6" t="n">
        <v>-36059000</v>
      </c>
      <c r="D4" s="6" t="n">
        <v>-92552000</v>
      </c>
      <c r="E4" s="6" t="n">
        <v>-59749000</v>
      </c>
    </row>
    <row r="5">
      <c r="A5" s="4" t="inlineStr">
        <is>
          <t>Due from affiliates</t>
        </is>
      </c>
      <c r="B5" s="6" t="n">
        <v>16628000</v>
      </c>
      <c r="D5" s="6" t="n">
        <v>16628000</v>
      </c>
      <c r="F5" s="6" t="n">
        <v>6157000</v>
      </c>
    </row>
    <row r="6">
      <c r="A6" s="4" t="inlineStr">
        <is>
          <t>Related parties note receivable, RED Consolidated Holdings, LLC</t>
        </is>
      </c>
    </row>
    <row r="7">
      <c r="A7" s="3" t="inlineStr">
        <is>
          <t>Related Party Transaction [Line Items]</t>
        </is>
      </c>
    </row>
    <row r="8">
      <c r="A8" s="4" t="inlineStr">
        <is>
          <t>Note receivable, interest rate</t>
        </is>
      </c>
      <c r="B8" s="4" t="inlineStr">
        <is>
          <t>5.25%</t>
        </is>
      </c>
      <c r="D8" s="4" t="inlineStr">
        <is>
          <t>5.25%</t>
        </is>
      </c>
      <c r="F8" s="4" t="inlineStr">
        <is>
          <t>5.25%</t>
        </is>
      </c>
    </row>
    <row r="9">
      <c r="A9" s="4" t="inlineStr">
        <is>
          <t>Interest income, related party</t>
        </is>
      </c>
      <c r="B9" s="6" t="n">
        <v>0</v>
      </c>
      <c r="C9" s="5" t="n">
        <v>44000</v>
      </c>
      <c r="D9" s="6" t="n">
        <v>0</v>
      </c>
      <c r="E9" s="5" t="n">
        <v>138000</v>
      </c>
    </row>
    <row r="10">
      <c r="A10" s="4" t="inlineStr">
        <is>
          <t>Joint Venture | Financing Arrangement</t>
        </is>
      </c>
    </row>
    <row r="11">
      <c r="A11" s="3" t="inlineStr">
        <is>
          <t>Related Party Transaction [Line Items]</t>
        </is>
      </c>
    </row>
    <row r="12">
      <c r="A12" s="4" t="inlineStr">
        <is>
          <t>Related party interest income</t>
        </is>
      </c>
      <c r="B12" s="5" t="n">
        <v>-15502000</v>
      </c>
      <c r="C12" s="6" t="n">
        <v>-36059000</v>
      </c>
      <c r="D12" s="5" t="n">
        <v>-92552000</v>
      </c>
      <c r="E12" s="5" t="n">
        <v>-59749000</v>
      </c>
    </row>
    <row r="13">
      <c r="A13" s="4" t="inlineStr">
        <is>
          <t>Unconsolidated Joint Ventures</t>
        </is>
      </c>
    </row>
    <row r="14">
      <c r="A14" s="3" t="inlineStr">
        <is>
          <t>Related Party Transaction [Line Items]</t>
        </is>
      </c>
    </row>
    <row r="15">
      <c r="A15" s="4" t="inlineStr">
        <is>
          <t>Due from affiliates</t>
        </is>
      </c>
      <c r="B15" s="6" t="n">
        <v>16628000</v>
      </c>
      <c r="D15" s="5" t="n">
        <v>16628000</v>
      </c>
      <c r="F15" s="6" t="n">
        <v>6157000</v>
      </c>
    </row>
    <row r="16">
      <c r="A16" s="4" t="inlineStr">
        <is>
          <t>Affiliated Entity | Notes Receivable | Fashion Outlets of San Francisco</t>
        </is>
      </c>
    </row>
    <row r="17">
      <c r="A17" s="3" t="inlineStr">
        <is>
          <t>Related Party Transaction [Line Items]</t>
        </is>
      </c>
    </row>
    <row r="18">
      <c r="A18" s="4" t="inlineStr">
        <is>
          <t>Interest income, related party</t>
        </is>
      </c>
      <c r="D18" s="6" t="n">
        <v>0</v>
      </c>
      <c r="E18" s="6" t="n">
        <v>1112000</v>
      </c>
    </row>
    <row r="19">
      <c r="A19" s="4" t="inlineStr">
        <is>
          <t>Affiliated Entity | Notes Receivable | Fashion Outlets of San Francisco | LIBOR</t>
        </is>
      </c>
    </row>
    <row r="20">
      <c r="A20" s="3" t="inlineStr">
        <is>
          <t>Related Party Transaction [Line Items]</t>
        </is>
      </c>
    </row>
    <row r="21">
      <c r="A21" s="4" t="inlineStr">
        <is>
          <t>Note receivable, interest rate</t>
        </is>
      </c>
      <c r="G21" s="4" t="inlineStr">
        <is>
          <t>2.00%</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9" customWidth="1" min="1" max="1"/>
    <col width="14" customWidth="1" min="2" max="2"/>
    <col width="14" customWidth="1" min="3" max="3"/>
    <col width="21" customWidth="1" min="4" max="4"/>
    <col width="21" customWidth="1" min="5" max="5"/>
    <col width="21" customWidth="1" min="6" max="6"/>
    <col width="21" customWidth="1" min="7" max="7"/>
  </cols>
  <sheetData>
    <row r="1">
      <c r="A1" s="1" t="inlineStr">
        <is>
          <t>Share and Unit-Based Plans - Narrative (Details) $ in Thousands</t>
        </is>
      </c>
      <c r="B1" s="2" t="inlineStr">
        <is>
          <t>Mar. 01, 2020</t>
        </is>
      </c>
      <c r="C1" s="2" t="inlineStr">
        <is>
          <t>Jan. 01, 2020</t>
        </is>
      </c>
      <c r="D1" s="2" t="inlineStr">
        <is>
          <t>Sep. 30, 2020USD ($)</t>
        </is>
      </c>
      <c r="E1" s="2" t="inlineStr">
        <is>
          <t>Sep. 30, 2019USD ($)</t>
        </is>
      </c>
      <c r="F1" s="2" t="inlineStr">
        <is>
          <t>Sep. 30, 2020USD ($)</t>
        </is>
      </c>
      <c r="G1" s="2" t="inlineStr">
        <is>
          <t>Sep. 30, 2019USD ($)</t>
        </is>
      </c>
    </row>
    <row r="2">
      <c r="A2" s="3" t="inlineStr">
        <is>
          <t>Share-based Compensation Arrangement by Share-based Payment Award [Line Items]</t>
        </is>
      </c>
    </row>
    <row r="3">
      <c r="A3" s="4" t="inlineStr">
        <is>
          <t>Capitalized share and unit-based compensation costs</t>
        </is>
      </c>
      <c r="D3" s="6" t="n">
        <v>626</v>
      </c>
      <c r="E3" s="6" t="n">
        <v>993</v>
      </c>
      <c r="F3" s="6" t="n">
        <v>2946</v>
      </c>
      <c r="G3" s="6" t="n">
        <v>3598</v>
      </c>
    </row>
    <row r="4">
      <c r="A4" s="4" t="inlineStr">
        <is>
          <t>Stock Units</t>
        </is>
      </c>
    </row>
    <row r="5">
      <c r="A5" s="3" t="inlineStr">
        <is>
          <t>Share-based Compensation Arrangement by Share-based Payment Award [Line Items]</t>
        </is>
      </c>
    </row>
    <row r="6">
      <c r="A6" s="4" t="inlineStr">
        <is>
          <t>Conversion rate of shares</t>
        </is>
      </c>
      <c r="F6" s="5" t="n">
        <v>1</v>
      </c>
    </row>
    <row r="7">
      <c r="A7" s="4" t="inlineStr">
        <is>
          <t>Unrecognized compensation cost of share and unit-based plans</t>
        </is>
      </c>
      <c r="D7" s="5" t="n">
        <v>2844</v>
      </c>
      <c r="F7" s="6" t="n">
        <v>2844</v>
      </c>
    </row>
    <row r="8">
      <c r="A8" s="4" t="inlineStr">
        <is>
          <t>LTIP Units</t>
        </is>
      </c>
    </row>
    <row r="9">
      <c r="A9" s="3" t="inlineStr">
        <is>
          <t>Share-based Compensation Arrangement by Share-based Payment Award [Line Items]</t>
        </is>
      </c>
    </row>
    <row r="10">
      <c r="A10" s="4" t="inlineStr">
        <is>
          <t>Conversion rate of shares</t>
        </is>
      </c>
      <c r="F10" s="5" t="n">
        <v>1</v>
      </c>
    </row>
    <row r="11">
      <c r="A11" s="4" t="inlineStr">
        <is>
          <t>Unrecognized compensation cost of share and unit-based plans</t>
        </is>
      </c>
      <c r="D11" s="5" t="n">
        <v>6395</v>
      </c>
      <c r="F11" s="6" t="n">
        <v>6395</v>
      </c>
    </row>
    <row r="12">
      <c r="A12" s="4" t="inlineStr">
        <is>
          <t>LTIP Units | January 1, 2020</t>
        </is>
      </c>
    </row>
    <row r="13">
      <c r="A13" s="3" t="inlineStr">
        <is>
          <t>Share-based Compensation Arrangement by Share-based Payment Award [Line Items]</t>
        </is>
      </c>
    </row>
    <row r="14">
      <c r="A14" s="4" t="inlineStr">
        <is>
          <t>Risk free interest rate</t>
        </is>
      </c>
      <c r="C14" s="4" t="inlineStr">
        <is>
          <t>1.62%</t>
        </is>
      </c>
    </row>
    <row r="15">
      <c r="A15" s="4" t="inlineStr">
        <is>
          <t>Volatility</t>
        </is>
      </c>
      <c r="C15" s="4" t="inlineStr">
        <is>
          <t>26.08%</t>
        </is>
      </c>
    </row>
    <row r="16">
      <c r="A16" s="4" t="inlineStr">
        <is>
          <t>LTIP Units | March 1, 2020</t>
        </is>
      </c>
    </row>
    <row r="17">
      <c r="A17" s="3" t="inlineStr">
        <is>
          <t>Share-based Compensation Arrangement by Share-based Payment Award [Line Items]</t>
        </is>
      </c>
    </row>
    <row r="18">
      <c r="A18" s="4" t="inlineStr">
        <is>
          <t>Risk free interest rate</t>
        </is>
      </c>
      <c r="B18" s="4" t="inlineStr">
        <is>
          <t>0.85%</t>
        </is>
      </c>
    </row>
    <row r="19">
      <c r="A19" s="4" t="inlineStr">
        <is>
          <t>Volatility</t>
        </is>
      </c>
      <c r="B19" s="4" t="inlineStr">
        <is>
          <t>28.34%</t>
        </is>
      </c>
    </row>
    <row r="20">
      <c r="A20" s="4" t="inlineStr">
        <is>
          <t>Phantom Stock Units</t>
        </is>
      </c>
    </row>
    <row r="21">
      <c r="A21" s="3" t="inlineStr">
        <is>
          <t>Share-based Compensation Arrangement by Share-based Payment Award [Line Items]</t>
        </is>
      </c>
    </row>
    <row r="22">
      <c r="A22" s="4" t="inlineStr">
        <is>
          <t>Unrecognized compensation cost of share and unit-based plans</t>
        </is>
      </c>
      <c r="D22" s="6" t="n">
        <v>280</v>
      </c>
      <c r="F22" s="6" t="n">
        <v>28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30" customWidth="1" min="2" max="2"/>
  </cols>
  <sheetData>
    <row r="1">
      <c r="A1" s="1" t="inlineStr">
        <is>
          <t>Share and Unit-Based Plans - LTIP units granted (Details)</t>
        </is>
      </c>
      <c r="B1" s="2" t="inlineStr">
        <is>
          <t>9 Months Ended</t>
        </is>
      </c>
    </row>
    <row r="2">
      <c r="B2" s="2" t="inlineStr">
        <is>
          <t>Sep. 30, 2020$ / sharesshares</t>
        </is>
      </c>
    </row>
    <row r="3">
      <c r="A3" s="3" t="inlineStr">
        <is>
          <t>Share-based Compensation Arrangement by Share-based Payment Award [Line Items]</t>
        </is>
      </c>
    </row>
    <row r="4">
      <c r="A4" s="4" t="inlineStr">
        <is>
          <t>Granted (in shares)</t>
        </is>
      </c>
      <c r="B4" s="5" t="n">
        <v>552866</v>
      </c>
    </row>
    <row r="5">
      <c r="A5" s="4" t="inlineStr">
        <is>
          <t>January 1, 2020 | Service-based | First vesting period</t>
        </is>
      </c>
    </row>
    <row r="6">
      <c r="A6" s="3" t="inlineStr">
        <is>
          <t>Share-based Compensation Arrangement by Share-based Payment Award [Line Items]</t>
        </is>
      </c>
    </row>
    <row r="7">
      <c r="A7" s="4" t="inlineStr">
        <is>
          <t>Granted (in shares)</t>
        </is>
      </c>
      <c r="B7" s="5" t="n">
        <v>154158</v>
      </c>
    </row>
    <row r="8">
      <c r="A8" s="4" t="inlineStr">
        <is>
          <t>Fair value per LTIP unit (in dollars per share) | $ / shares</t>
        </is>
      </c>
      <c r="B8" s="7" t="n">
        <v>26.92</v>
      </c>
    </row>
    <row r="9">
      <c r="A9" s="4" t="inlineStr">
        <is>
          <t>January 1, 2020 | Market-indexed | First vesting period</t>
        </is>
      </c>
    </row>
    <row r="10">
      <c r="A10" s="3" t="inlineStr">
        <is>
          <t>Share-based Compensation Arrangement by Share-based Payment Award [Line Items]</t>
        </is>
      </c>
    </row>
    <row r="11">
      <c r="A11" s="4" t="inlineStr">
        <is>
          <t>Granted (in shares)</t>
        </is>
      </c>
      <c r="B11" s="5" t="n">
        <v>321940</v>
      </c>
    </row>
    <row r="12">
      <c r="A12" s="4" t="inlineStr">
        <is>
          <t>Fair value per LTIP unit (in dollars per share) | $ / shares</t>
        </is>
      </c>
      <c r="B12" s="7" t="n">
        <v>27.8</v>
      </c>
    </row>
    <row r="13">
      <c r="A13" s="4" t="inlineStr">
        <is>
          <t>March 1, 2020 | Service-based | Second vesting period</t>
        </is>
      </c>
    </row>
    <row r="14">
      <c r="A14" s="3" t="inlineStr">
        <is>
          <t>Share-based Compensation Arrangement by Share-based Payment Award [Line Items]</t>
        </is>
      </c>
    </row>
    <row r="15">
      <c r="A15" s="4" t="inlineStr">
        <is>
          <t>Granted (in shares)</t>
        </is>
      </c>
      <c r="B15" s="5" t="n">
        <v>39176</v>
      </c>
    </row>
    <row r="16">
      <c r="A16" s="4" t="inlineStr">
        <is>
          <t>Fair value per LTIP unit (in dollars per share) | $ / shares</t>
        </is>
      </c>
      <c r="B16" s="7" t="n">
        <v>20.42</v>
      </c>
    </row>
    <row r="17">
      <c r="A17" s="4" t="inlineStr">
        <is>
          <t>March 1, 2020 | Market-indexed | Second vesting period</t>
        </is>
      </c>
    </row>
    <row r="18">
      <c r="A18" s="3" t="inlineStr">
        <is>
          <t>Share-based Compensation Arrangement by Share-based Payment Award [Line Items]</t>
        </is>
      </c>
    </row>
    <row r="19">
      <c r="A19" s="4" t="inlineStr">
        <is>
          <t>Granted (in shares)</t>
        </is>
      </c>
      <c r="B19" s="5" t="n">
        <v>37592</v>
      </c>
    </row>
    <row r="20">
      <c r="A20" s="4" t="inlineStr">
        <is>
          <t>Fair value per LTIP unit (in dollars per share) | $ / shares</t>
        </is>
      </c>
      <c r="B20" s="7" t="n">
        <v>21.28</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67" customWidth="1" min="1" max="1"/>
    <col width="30" customWidth="1" min="2" max="2"/>
  </cols>
  <sheetData>
    <row r="1">
      <c r="A1" s="1" t="inlineStr">
        <is>
          <t>Share and Unit-Based Plans - Nonvested equity awards (Details)</t>
        </is>
      </c>
      <c r="B1" s="2" t="inlineStr">
        <is>
          <t>9 Months Ended</t>
        </is>
      </c>
    </row>
    <row r="2">
      <c r="B2" s="2" t="inlineStr">
        <is>
          <t>Sep. 30, 2020$ / sharesshares</t>
        </is>
      </c>
    </row>
    <row r="3">
      <c r="A3" s="3" t="inlineStr">
        <is>
          <t>Units</t>
        </is>
      </c>
    </row>
    <row r="4">
      <c r="A4" s="4" t="inlineStr">
        <is>
          <t>Granted (in shares)</t>
        </is>
      </c>
      <c r="B4" s="5" t="n">
        <v>552866</v>
      </c>
    </row>
    <row r="5">
      <c r="A5" s="4" t="inlineStr">
        <is>
          <t>LTIP Units</t>
        </is>
      </c>
    </row>
    <row r="6">
      <c r="A6" s="3" t="inlineStr">
        <is>
          <t>Units</t>
        </is>
      </c>
    </row>
    <row r="7">
      <c r="A7" s="4" t="inlineStr">
        <is>
          <t>Balance at beginning of period (in shares)</t>
        </is>
      </c>
      <c r="B7" s="5" t="n">
        <v>616219</v>
      </c>
    </row>
    <row r="8">
      <c r="A8" s="4" t="inlineStr">
        <is>
          <t>Granted (in shares)</t>
        </is>
      </c>
      <c r="B8" s="5" t="n">
        <v>552866</v>
      </c>
    </row>
    <row r="9">
      <c r="A9" s="4" t="inlineStr">
        <is>
          <t>Vested (in shares)</t>
        </is>
      </c>
      <c r="B9" s="5" t="n">
        <v>-4872</v>
      </c>
    </row>
    <row r="10">
      <c r="A10" s="4" t="inlineStr">
        <is>
          <t>Forfeited (in shares)</t>
        </is>
      </c>
      <c r="B10" s="5" t="n">
        <v>-6714</v>
      </c>
    </row>
    <row r="11">
      <c r="A11" s="4" t="inlineStr">
        <is>
          <t>Balance at end of period (in shares)</t>
        </is>
      </c>
      <c r="B11" s="5" t="n">
        <v>1157499</v>
      </c>
    </row>
    <row r="12">
      <c r="A12" s="3" t="inlineStr">
        <is>
          <t>Value</t>
        </is>
      </c>
    </row>
    <row r="13">
      <c r="A13" s="4" t="inlineStr">
        <is>
          <t>Balance at beginning of period (in dollars per share) | $ / shares</t>
        </is>
      </c>
      <c r="B13" s="7" t="n">
        <v>39.04</v>
      </c>
    </row>
    <row r="14">
      <c r="A14" s="4" t="inlineStr">
        <is>
          <t>Granted (in dollars per share) | $ / shares</t>
        </is>
      </c>
      <c r="B14" s="9" t="n">
        <v>26.59</v>
      </c>
    </row>
    <row r="15">
      <c r="A15" s="4" t="inlineStr">
        <is>
          <t>Vested (in dollars per share) | $ / shares</t>
        </is>
      </c>
      <c r="B15" s="9" t="n">
        <v>54.75</v>
      </c>
    </row>
    <row r="16">
      <c r="A16" s="4" t="inlineStr">
        <is>
          <t>Forfeited (in dollars per share) | $ / shares</t>
        </is>
      </c>
      <c r="B16" s="9" t="n">
        <v>39.66</v>
      </c>
    </row>
    <row r="17">
      <c r="A17" s="4" t="inlineStr">
        <is>
          <t>Balance at end of period (in dollars per share) | $ / shares</t>
        </is>
      </c>
      <c r="B17" s="7" t="n">
        <v>33.03</v>
      </c>
    </row>
    <row r="18">
      <c r="A18" s="4" t="inlineStr">
        <is>
          <t>Phantom Stock Units</t>
        </is>
      </c>
    </row>
    <row r="19">
      <c r="A19" s="3" t="inlineStr">
        <is>
          <t>Units</t>
        </is>
      </c>
    </row>
    <row r="20">
      <c r="A20" s="4" t="inlineStr">
        <is>
          <t>Balance at beginning of period (in shares)</t>
        </is>
      </c>
      <c r="B20" s="5" t="n">
        <v>7216</v>
      </c>
    </row>
    <row r="21">
      <c r="A21" s="4" t="inlineStr">
        <is>
          <t>Granted (in shares)</t>
        </is>
      </c>
      <c r="B21" s="5" t="n">
        <v>23222</v>
      </c>
    </row>
    <row r="22">
      <c r="A22" s="4" t="inlineStr">
        <is>
          <t>Vested (in shares)</t>
        </is>
      </c>
      <c r="B22" s="5" t="n">
        <v>-20948</v>
      </c>
    </row>
    <row r="23">
      <c r="A23" s="4" t="inlineStr">
        <is>
          <t>Forfeited (in shares)</t>
        </is>
      </c>
      <c r="B23" s="5" t="n">
        <v>0</v>
      </c>
    </row>
    <row r="24">
      <c r="A24" s="4" t="inlineStr">
        <is>
          <t>Balance at end of period (in shares)</t>
        </is>
      </c>
      <c r="B24" s="5" t="n">
        <v>9490</v>
      </c>
    </row>
    <row r="25">
      <c r="A25" s="3" t="inlineStr">
        <is>
          <t>Value</t>
        </is>
      </c>
    </row>
    <row r="26">
      <c r="A26" s="4" t="inlineStr">
        <is>
          <t>Balance at beginning of period (in dollars per share) | $ / shares</t>
        </is>
      </c>
      <c r="B26" s="7" t="n">
        <v>43.29</v>
      </c>
    </row>
    <row r="27">
      <c r="A27" s="4" t="inlineStr">
        <is>
          <t>Granted (in dollars per share) | $ / shares</t>
        </is>
      </c>
      <c r="B27" s="9" t="n">
        <v>17.46</v>
      </c>
    </row>
    <row r="28">
      <c r="A28" s="4" t="inlineStr">
        <is>
          <t>Vested (in dollars per share) | $ / shares</t>
        </is>
      </c>
      <c r="B28" s="9" t="n">
        <v>20.9</v>
      </c>
    </row>
    <row r="29">
      <c r="A29" s="4" t="inlineStr">
        <is>
          <t>Forfeited (in dollars per share) | $ / shares</t>
        </is>
      </c>
      <c r="B29" s="5" t="n">
        <v>0</v>
      </c>
    </row>
    <row r="30">
      <c r="A30" s="4" t="inlineStr">
        <is>
          <t>Balance at end of period (in dollars per share) | $ / shares</t>
        </is>
      </c>
      <c r="B30" s="7" t="n">
        <v>29.51</v>
      </c>
    </row>
    <row r="31">
      <c r="A31" s="4" t="inlineStr">
        <is>
          <t>Stock Units</t>
        </is>
      </c>
    </row>
    <row r="32">
      <c r="A32" s="3" t="inlineStr">
        <is>
          <t>Units</t>
        </is>
      </c>
    </row>
    <row r="33">
      <c r="A33" s="4" t="inlineStr">
        <is>
          <t>Balance at beginning of period (in shares)</t>
        </is>
      </c>
      <c r="B33" s="5" t="n">
        <v>199987</v>
      </c>
    </row>
    <row r="34">
      <c r="A34" s="4" t="inlineStr">
        <is>
          <t>Granted (in shares)</t>
        </is>
      </c>
      <c r="B34" s="5" t="n">
        <v>250889</v>
      </c>
    </row>
    <row r="35">
      <c r="A35" s="4" t="inlineStr">
        <is>
          <t>Vested (in shares)</t>
        </is>
      </c>
      <c r="B35" s="5" t="n">
        <v>-111856</v>
      </c>
    </row>
    <row r="36">
      <c r="A36" s="4" t="inlineStr">
        <is>
          <t>Forfeited (in shares)</t>
        </is>
      </c>
      <c r="B36" s="5" t="n">
        <v>-3102</v>
      </c>
    </row>
    <row r="37">
      <c r="A37" s="4" t="inlineStr">
        <is>
          <t>Balance at end of period (in shares)</t>
        </is>
      </c>
      <c r="B37" s="5" t="n">
        <v>335918</v>
      </c>
    </row>
    <row r="38">
      <c r="A38" s="3" t="inlineStr">
        <is>
          <t>Value</t>
        </is>
      </c>
    </row>
    <row r="39">
      <c r="A39" s="4" t="inlineStr">
        <is>
          <t>Balance at beginning of period (in dollars per share) | $ / shares</t>
        </is>
      </c>
      <c r="B39" s="7" t="n">
        <v>43.59</v>
      </c>
    </row>
    <row r="40">
      <c r="A40" s="4" t="inlineStr">
        <is>
          <t>Granted (in dollars per share) | $ / shares</t>
        </is>
      </c>
      <c r="B40" s="9" t="n">
        <v>14.17</v>
      </c>
    </row>
    <row r="41">
      <c r="A41" s="4" t="inlineStr">
        <is>
          <t>Vested (in dollars per share) | $ / shares</t>
        </is>
      </c>
      <c r="B41" s="9" t="n">
        <v>42.89</v>
      </c>
    </row>
    <row r="42">
      <c r="A42" s="4" t="inlineStr">
        <is>
          <t>Forfeited (in dollars per share) | $ / shares</t>
        </is>
      </c>
      <c r="B42" s="9" t="n">
        <v>32.62</v>
      </c>
    </row>
    <row r="43">
      <c r="A43" s="4" t="inlineStr">
        <is>
          <t>Balance at end of period (in dollars per share) | $ / shares</t>
        </is>
      </c>
      <c r="B43" s="7" t="n">
        <v>21.9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30" customWidth="1" min="2" max="2"/>
  </cols>
  <sheetData>
    <row r="1">
      <c r="A1" s="1" t="inlineStr">
        <is>
          <t>Share and Unit-Based Plans - SARs (Details) - Stock options</t>
        </is>
      </c>
      <c r="B1" s="2" t="inlineStr">
        <is>
          <t>9 Months Ended</t>
        </is>
      </c>
    </row>
    <row r="2">
      <c r="B2" s="2" t="inlineStr">
        <is>
          <t>Sep. 30, 2020$ / sharesshares</t>
        </is>
      </c>
    </row>
    <row r="3">
      <c r="A3" s="3" t="inlineStr">
        <is>
          <t>Units</t>
        </is>
      </c>
    </row>
    <row r="4">
      <c r="A4" s="4" t="inlineStr">
        <is>
          <t>Balance at beginning of period (in shares) | shares</t>
        </is>
      </c>
      <c r="B4" s="5" t="n">
        <v>35565</v>
      </c>
    </row>
    <row r="5">
      <c r="A5" s="4" t="inlineStr">
        <is>
          <t>Granted (in shares) | shares</t>
        </is>
      </c>
      <c r="B5" s="5" t="n">
        <v>1950</v>
      </c>
    </row>
    <row r="6">
      <c r="A6" s="4" t="inlineStr">
        <is>
          <t>Exercised (in shares) | shares</t>
        </is>
      </c>
      <c r="B6" s="5" t="n">
        <v>0</v>
      </c>
    </row>
    <row r="7">
      <c r="A7" s="4" t="inlineStr">
        <is>
          <t>Balance at end of period (in shares) | shares</t>
        </is>
      </c>
      <c r="B7" s="5" t="n">
        <v>37515</v>
      </c>
    </row>
    <row r="8">
      <c r="A8" s="3" t="inlineStr">
        <is>
          <t>Value</t>
        </is>
      </c>
    </row>
    <row r="9">
      <c r="A9" s="4" t="inlineStr">
        <is>
          <t>Balance at beginning of period (in dollars per share) | $ / shares</t>
        </is>
      </c>
      <c r="B9" s="7" t="n">
        <v>57.32</v>
      </c>
    </row>
    <row r="10">
      <c r="A10" s="4" t="inlineStr">
        <is>
          <t>Granted (in dollars per share) | $ / shares</t>
        </is>
      </c>
      <c r="B10" s="9" t="n">
        <v>54.34</v>
      </c>
    </row>
    <row r="11">
      <c r="A11" s="4" t="inlineStr">
        <is>
          <t>Exercised (in dollars per share) | $ / shares</t>
        </is>
      </c>
      <c r="B11" s="5" t="n">
        <v>0</v>
      </c>
    </row>
    <row r="12">
      <c r="A12" s="4" t="inlineStr">
        <is>
          <t>Balance at end of period (in dollars per share) | $ / shares</t>
        </is>
      </c>
      <c r="B12" s="7" t="n">
        <v>54.34</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 and Unit-Based Plans - Compensation cos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Compensation cost under share and unit-based plans</t>
        </is>
      </c>
      <c r="B4" s="6" t="n">
        <v>4123</v>
      </c>
      <c r="C4" s="6" t="n">
        <v>3315</v>
      </c>
      <c r="D4" s="6" t="n">
        <v>13936</v>
      </c>
      <c r="E4" s="6" t="n">
        <v>13353</v>
      </c>
    </row>
    <row r="5">
      <c r="A5" s="4" t="inlineStr">
        <is>
          <t>LTIP Units</t>
        </is>
      </c>
    </row>
    <row r="6">
      <c r="A6" s="3" t="inlineStr">
        <is>
          <t>Share-based Compensation Arrangement by Share-based Payment Award [Line Items]</t>
        </is>
      </c>
    </row>
    <row r="7">
      <c r="A7" s="4" t="inlineStr">
        <is>
          <t>Compensation cost under share and unit-based plans</t>
        </is>
      </c>
      <c r="B7" s="5" t="n">
        <v>3354</v>
      </c>
      <c r="C7" s="5" t="n">
        <v>2498</v>
      </c>
      <c r="D7" s="5" t="n">
        <v>9918</v>
      </c>
      <c r="E7" s="5" t="n">
        <v>8859</v>
      </c>
    </row>
    <row r="8">
      <c r="A8" s="4" t="inlineStr">
        <is>
          <t>Stock Units</t>
        </is>
      </c>
    </row>
    <row r="9">
      <c r="A9" s="3" t="inlineStr">
        <is>
          <t>Share-based Compensation Arrangement by Share-based Payment Award [Line Items]</t>
        </is>
      </c>
    </row>
    <row r="10">
      <c r="A10" s="4" t="inlineStr">
        <is>
          <t>Compensation cost under share and unit-based plans</t>
        </is>
      </c>
      <c r="B10" s="5" t="n">
        <v>684</v>
      </c>
      <c r="C10" s="5" t="n">
        <v>632</v>
      </c>
      <c r="D10" s="5" t="n">
        <v>3580</v>
      </c>
      <c r="E10" s="5" t="n">
        <v>3836</v>
      </c>
    </row>
    <row r="11">
      <c r="A11" s="4" t="inlineStr">
        <is>
          <t>Stock options</t>
        </is>
      </c>
    </row>
    <row r="12">
      <c r="A12" s="3" t="inlineStr">
        <is>
          <t>Share-based Compensation Arrangement by Share-based Payment Award [Line Items]</t>
        </is>
      </c>
    </row>
    <row r="13">
      <c r="A13" s="4" t="inlineStr">
        <is>
          <t>Compensation cost under share and unit-based plans</t>
        </is>
      </c>
      <c r="B13" s="5" t="n">
        <v>0</v>
      </c>
      <c r="C13" s="5" t="n">
        <v>0</v>
      </c>
      <c r="D13" s="5" t="n">
        <v>0</v>
      </c>
      <c r="E13" s="5" t="n">
        <v>51</v>
      </c>
    </row>
    <row r="14">
      <c r="A14" s="4" t="inlineStr">
        <is>
          <t>Phantom Stock Units</t>
        </is>
      </c>
    </row>
    <row r="15">
      <c r="A15" s="3" t="inlineStr">
        <is>
          <t>Share-based Compensation Arrangement by Share-based Payment Award [Line Items]</t>
        </is>
      </c>
    </row>
    <row r="16">
      <c r="A16" s="4" t="inlineStr">
        <is>
          <t>Compensation cost under share and unit-based plans</t>
        </is>
      </c>
      <c r="B16" s="6" t="n">
        <v>85</v>
      </c>
      <c r="C16" s="6" t="n">
        <v>185</v>
      </c>
      <c r="D16" s="6" t="n">
        <v>438</v>
      </c>
      <c r="E16" s="6" t="n">
        <v>607</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ncome Tax Disclosure [Abstract]</t>
        </is>
      </c>
    </row>
    <row r="4">
      <c r="A4" s="4" t="inlineStr">
        <is>
          <t>Current</t>
        </is>
      </c>
      <c r="B4" s="6" t="n">
        <v>0</v>
      </c>
      <c r="C4" s="6" t="n">
        <v>-89</v>
      </c>
      <c r="D4" s="6" t="n">
        <v>439</v>
      </c>
      <c r="E4" s="6" t="n">
        <v>83</v>
      </c>
    </row>
    <row r="5">
      <c r="A5" s="4" t="inlineStr">
        <is>
          <t>Deferred</t>
        </is>
      </c>
      <c r="B5" s="5" t="n">
        <v>-1106</v>
      </c>
      <c r="C5" s="5" t="n">
        <v>-589</v>
      </c>
      <c r="D5" s="5" t="n">
        <v>245</v>
      </c>
      <c r="E5" s="5" t="n">
        <v>-1786</v>
      </c>
    </row>
    <row r="6">
      <c r="A6" s="4" t="inlineStr">
        <is>
          <t>Total income tax (expense) benefit</t>
        </is>
      </c>
      <c r="B6" s="5" t="n">
        <v>-1106</v>
      </c>
      <c r="C6" s="6" t="n">
        <v>-678</v>
      </c>
      <c r="D6" s="5" t="n">
        <v>684</v>
      </c>
      <c r="E6" s="6" t="n">
        <v>-1703</v>
      </c>
    </row>
    <row r="7">
      <c r="A7" s="4" t="inlineStr">
        <is>
          <t>Net deferred tax assets</t>
        </is>
      </c>
      <c r="B7" s="6" t="n">
        <v>31003</v>
      </c>
      <c r="D7" s="6" t="n">
        <v>31003</v>
      </c>
      <c r="F7" s="6" t="n">
        <v>30757</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Subsequent Events (Details) - $ / shares</t>
        </is>
      </c>
      <c r="B1" s="2" t="inlineStr">
        <is>
          <t>Oct. 29, 2020</t>
        </is>
      </c>
      <c r="C1" s="2" t="inlineStr">
        <is>
          <t>Mar. 16, 2020</t>
        </is>
      </c>
    </row>
    <row r="2">
      <c r="A2" s="3" t="inlineStr">
        <is>
          <t>Subsequent events</t>
        </is>
      </c>
    </row>
    <row r="3">
      <c r="A3" s="4" t="inlineStr">
        <is>
          <t>Dividend declared (in dollars per share)</t>
        </is>
      </c>
      <c r="C3" s="7" t="n">
        <v>0.5</v>
      </c>
    </row>
    <row r="4">
      <c r="A4" s="4" t="inlineStr">
        <is>
          <t>Subsequent event</t>
        </is>
      </c>
    </row>
    <row r="5">
      <c r="A5" s="3" t="inlineStr">
        <is>
          <t>Subsequent events</t>
        </is>
      </c>
    </row>
    <row r="6">
      <c r="A6" s="4" t="inlineStr">
        <is>
          <t>Dividend declared (in dollars per share)</t>
        </is>
      </c>
      <c r="B6" s="7" t="n">
        <v>0.1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 income</t>
        </is>
      </c>
      <c r="B4" s="6" t="n">
        <v>-40618</v>
      </c>
      <c r="C4" s="6" t="n">
        <v>72815</v>
      </c>
    </row>
    <row r="5">
      <c r="A5" s="3" t="inlineStr">
        <is>
          <t>Adjustments to reconcile net (loss) income to net cash provided by operating activities:</t>
        </is>
      </c>
    </row>
    <row r="6">
      <c r="A6" s="4" t="inlineStr">
        <is>
          <t>Loss on extinguishment of debt, net</t>
        </is>
      </c>
      <c r="B6" s="5" t="n">
        <v>0</v>
      </c>
      <c r="C6" s="5" t="n">
        <v>351</v>
      </c>
    </row>
    <row r="7">
      <c r="A7" s="4" t="inlineStr">
        <is>
          <t>Loss on sale or write down of assets, net</t>
        </is>
      </c>
      <c r="B7" s="5" t="n">
        <v>28784</v>
      </c>
      <c r="C7" s="5" t="n">
        <v>15506</v>
      </c>
    </row>
    <row r="8">
      <c r="A8" s="4" t="inlineStr">
        <is>
          <t>Depreciation and amortization</t>
        </is>
      </c>
      <c r="B8" s="5" t="n">
        <v>246500</v>
      </c>
      <c r="C8" s="5" t="n">
        <v>251946</v>
      </c>
    </row>
    <row r="9">
      <c r="A9" s="4" t="inlineStr">
        <is>
          <t>Amortization of premium on mortgage notes payable</t>
        </is>
      </c>
      <c r="B9" s="5" t="n">
        <v>-695</v>
      </c>
      <c r="C9" s="5" t="n">
        <v>-696</v>
      </c>
    </row>
    <row r="10">
      <c r="A10" s="4" t="inlineStr">
        <is>
          <t>Amortization of share and unit-based plans</t>
        </is>
      </c>
      <c r="B10" s="5" t="n">
        <v>10990</v>
      </c>
      <c r="C10" s="5" t="n">
        <v>9755</v>
      </c>
    </row>
    <row r="11">
      <c r="A11" s="4" t="inlineStr">
        <is>
          <t>Straight-line rent and amortization of above and below market leases</t>
        </is>
      </c>
      <c r="B11" s="5" t="n">
        <v>-3917</v>
      </c>
      <c r="C11" s="5" t="n">
        <v>-12447</v>
      </c>
    </row>
    <row r="12">
      <c r="A12" s="4" t="inlineStr">
        <is>
          <t>Provision for doubtful accounts</t>
        </is>
      </c>
      <c r="B12" s="5" t="n">
        <v>39248</v>
      </c>
      <c r="C12" s="5" t="n">
        <v>6767</v>
      </c>
    </row>
    <row r="13">
      <c r="A13" s="4" t="inlineStr">
        <is>
          <t>Income tax (benefit) expense</t>
        </is>
      </c>
      <c r="B13" s="5" t="n">
        <v>-684</v>
      </c>
      <c r="C13" s="5" t="n">
        <v>1703</v>
      </c>
    </row>
    <row r="14">
      <c r="A14" s="4" t="inlineStr">
        <is>
          <t>Equity in loss (income) of unconsolidated joint ventures</t>
        </is>
      </c>
      <c r="B14" s="5" t="n">
        <v>16988</v>
      </c>
      <c r="C14" s="5" t="n">
        <v>-34082</v>
      </c>
    </row>
    <row r="15">
      <c r="A15" s="4" t="inlineStr">
        <is>
          <t>Distributions of income from unconsolidated joint ventures</t>
        </is>
      </c>
      <c r="B15" s="5" t="n">
        <v>0</v>
      </c>
      <c r="C15" s="5" t="n">
        <v>844</v>
      </c>
    </row>
    <row r="16">
      <c r="A16" s="4" t="inlineStr">
        <is>
          <t>Change in fair value of financing arrangement obligation</t>
        </is>
      </c>
      <c r="B16" s="5" t="n">
        <v>-96793</v>
      </c>
      <c r="C16" s="5" t="n">
        <v>-70977</v>
      </c>
    </row>
    <row r="17">
      <c r="A17" s="3" t="inlineStr">
        <is>
          <t>Changes in assets and liabilities, net of dispositions:</t>
        </is>
      </c>
    </row>
    <row r="18">
      <c r="A18" s="4" t="inlineStr">
        <is>
          <t>Tenant and other receivables</t>
        </is>
      </c>
      <c r="B18" s="5" t="n">
        <v>-124004</v>
      </c>
      <c r="C18" s="5" t="n">
        <v>4683</v>
      </c>
    </row>
    <row r="19">
      <c r="A19" s="4" t="inlineStr">
        <is>
          <t>Other assets</t>
        </is>
      </c>
      <c r="B19" s="5" t="n">
        <v>5470</v>
      </c>
      <c r="C19" s="5" t="n">
        <v>3942</v>
      </c>
    </row>
    <row r="20">
      <c r="A20" s="4" t="inlineStr">
        <is>
          <t>Due from affiliates</t>
        </is>
      </c>
      <c r="B20" s="5" t="n">
        <v>-11628</v>
      </c>
      <c r="C20" s="5" t="n">
        <v>10424</v>
      </c>
    </row>
    <row r="21">
      <c r="A21" s="4" t="inlineStr">
        <is>
          <t>Accounts payable and accrued expenses</t>
        </is>
      </c>
      <c r="B21" s="5" t="n">
        <v>27173</v>
      </c>
      <c r="C21" s="5" t="n">
        <v>13105</v>
      </c>
    </row>
    <row r="22">
      <c r="A22" s="4" t="inlineStr">
        <is>
          <t>Other accrued liabilities</t>
        </is>
      </c>
      <c r="B22" s="5" t="n">
        <v>-31687</v>
      </c>
      <c r="C22" s="5" t="n">
        <v>-1662</v>
      </c>
    </row>
    <row r="23">
      <c r="A23" s="4" t="inlineStr">
        <is>
          <t>Net cash provided by operating activities</t>
        </is>
      </c>
      <c r="B23" s="5" t="n">
        <v>65127</v>
      </c>
      <c r="C23" s="5" t="n">
        <v>271977</v>
      </c>
    </row>
    <row r="24">
      <c r="A24" s="3" t="inlineStr">
        <is>
          <t>Cash flows from investing activities:</t>
        </is>
      </c>
    </row>
    <row r="25">
      <c r="A25" s="4" t="inlineStr">
        <is>
          <t>Development, redevelopment, expansion and renovation of properties</t>
        </is>
      </c>
      <c r="B25" s="5" t="n">
        <v>-46421</v>
      </c>
      <c r="C25" s="5" t="n">
        <v>-104905</v>
      </c>
    </row>
    <row r="26">
      <c r="A26" s="4" t="inlineStr">
        <is>
          <t>Property improvements</t>
        </is>
      </c>
      <c r="B26" s="5" t="n">
        <v>-18005</v>
      </c>
      <c r="C26" s="5" t="n">
        <v>-21114</v>
      </c>
    </row>
    <row r="27">
      <c r="A27" s="4" t="inlineStr">
        <is>
          <t>Proceeds from repayment of notes receivable</t>
        </is>
      </c>
      <c r="B27" s="5" t="n">
        <v>0</v>
      </c>
      <c r="C27" s="5" t="n">
        <v>65791</v>
      </c>
    </row>
    <row r="28">
      <c r="A28" s="4" t="inlineStr">
        <is>
          <t>Deferred leasing costs</t>
        </is>
      </c>
      <c r="B28" s="5" t="n">
        <v>-2247</v>
      </c>
      <c r="C28" s="5" t="n">
        <v>-10885</v>
      </c>
    </row>
    <row r="29">
      <c r="A29" s="4" t="inlineStr">
        <is>
          <t>Distributions from unconsolidated joint ventures</t>
        </is>
      </c>
      <c r="B29" s="5" t="n">
        <v>28178</v>
      </c>
      <c r="C29" s="5" t="n">
        <v>235811</v>
      </c>
    </row>
    <row r="30">
      <c r="A30" s="4" t="inlineStr">
        <is>
          <t>Contributions to unconsolidated joint ventures</t>
        </is>
      </c>
      <c r="B30" s="5" t="n">
        <v>-100618</v>
      </c>
      <c r="C30" s="5" t="n">
        <v>-149368</v>
      </c>
    </row>
    <row r="31">
      <c r="A31" s="4" t="inlineStr">
        <is>
          <t>Proceeds from sale of assets</t>
        </is>
      </c>
      <c r="B31" s="5" t="n">
        <v>16315</v>
      </c>
      <c r="C31" s="5" t="n">
        <v>1245</v>
      </c>
    </row>
    <row r="32">
      <c r="A32" s="4" t="inlineStr">
        <is>
          <t>Net cash (used in) provided by investing activities</t>
        </is>
      </c>
      <c r="B32" s="5" t="n">
        <v>-122798</v>
      </c>
      <c r="C32" s="5" t="n">
        <v>16575</v>
      </c>
    </row>
    <row r="33">
      <c r="A33" s="3" t="inlineStr">
        <is>
          <t>Cash flows from financing activities:</t>
        </is>
      </c>
    </row>
    <row r="34">
      <c r="A34" s="4" t="inlineStr">
        <is>
          <t>Proceeds from mortgages, bank and other notes payable</t>
        </is>
      </c>
      <c r="B34" s="5" t="n">
        <v>660000</v>
      </c>
      <c r="C34" s="5" t="n">
        <v>1076000</v>
      </c>
    </row>
    <row r="35">
      <c r="A35" s="4" t="inlineStr">
        <is>
          <t>Payments on mortgages, bank and other notes payable</t>
        </is>
      </c>
      <c r="B35" s="5" t="n">
        <v>-20830</v>
      </c>
      <c r="C35" s="5" t="n">
        <v>-1016099</v>
      </c>
    </row>
    <row r="36">
      <c r="A36" s="4" t="inlineStr">
        <is>
          <t>Payment on financing arrangement obligation</t>
        </is>
      </c>
      <c r="B36" s="5" t="n">
        <v>0</v>
      </c>
      <c r="C36" s="5" t="n">
        <v>-27945</v>
      </c>
    </row>
    <row r="37">
      <c r="A37" s="4" t="inlineStr">
        <is>
          <t>Deferred financing costs</t>
        </is>
      </c>
      <c r="B37" s="5" t="n">
        <v>-2582</v>
      </c>
      <c r="C37" s="5" t="n">
        <v>-2921</v>
      </c>
    </row>
    <row r="38">
      <c r="A38" s="4" t="inlineStr">
        <is>
          <t>Proceeds from finance lease</t>
        </is>
      </c>
      <c r="B38" s="5" t="n">
        <v>4115</v>
      </c>
      <c r="C38" s="5" t="n">
        <v>0</v>
      </c>
    </row>
    <row r="39">
      <c r="A39" s="4" t="inlineStr">
        <is>
          <t>Payments on finance leases</t>
        </is>
      </c>
      <c r="B39" s="5" t="n">
        <v>-1534</v>
      </c>
      <c r="C39" s="5" t="n">
        <v>-1472</v>
      </c>
    </row>
    <row r="40">
      <c r="A40" s="4" t="inlineStr">
        <is>
          <t>Proceeds from share and unit-based plans</t>
        </is>
      </c>
      <c r="B40" s="5" t="n">
        <v>852</v>
      </c>
      <c r="C40" s="5" t="n">
        <v>819</v>
      </c>
    </row>
    <row r="41">
      <c r="A41" s="4" t="inlineStr">
        <is>
          <t>Redemption of noncontrolling interests</t>
        </is>
      </c>
      <c r="B41" s="5" t="n">
        <v>-28</v>
      </c>
      <c r="C41" s="5" t="n">
        <v>-51</v>
      </c>
    </row>
    <row r="42">
      <c r="A42" s="4" t="inlineStr">
        <is>
          <t>Contribution from noncontrolling interests</t>
        </is>
      </c>
      <c r="B42" s="5" t="n">
        <v>450</v>
      </c>
      <c r="C42" s="5" t="n">
        <v>460</v>
      </c>
    </row>
    <row r="43">
      <c r="A43" s="4" t="inlineStr">
        <is>
          <t>Dividends and distributions</t>
        </is>
      </c>
      <c r="B43" s="5" t="n">
        <v>-155187</v>
      </c>
      <c r="C43" s="5" t="n">
        <v>-359376</v>
      </c>
    </row>
    <row r="44">
      <c r="A44" s="4" t="inlineStr">
        <is>
          <t>Net cash provided by (used in) financing activities</t>
        </is>
      </c>
      <c r="B44" s="5" t="n">
        <v>485256</v>
      </c>
      <c r="C44" s="5" t="n">
        <v>-330585</v>
      </c>
    </row>
    <row r="45">
      <c r="A45" s="4" t="inlineStr">
        <is>
          <t>Net increase (decrease) in cash, cash equivalents and restricted cash</t>
        </is>
      </c>
      <c r="B45" s="5" t="n">
        <v>427585</v>
      </c>
      <c r="C45" s="5" t="n">
        <v>-42033</v>
      </c>
    </row>
    <row r="46">
      <c r="A46" s="4" t="inlineStr">
        <is>
          <t>Cash, cash equivalents and restricted cash, beginning of period</t>
        </is>
      </c>
      <c r="B46" s="5" t="n">
        <v>114216</v>
      </c>
      <c r="C46" s="5" t="n">
        <v>149301</v>
      </c>
    </row>
    <row r="47">
      <c r="A47" s="4" t="inlineStr">
        <is>
          <t>Cash, cash equivalents and restricted cash, end of period</t>
        </is>
      </c>
      <c r="B47" s="5" t="n">
        <v>541801</v>
      </c>
      <c r="C47" s="5" t="n">
        <v>107268</v>
      </c>
    </row>
    <row r="48">
      <c r="A48" s="3" t="inlineStr">
        <is>
          <t>Supplemental cash flow information:</t>
        </is>
      </c>
    </row>
    <row r="49">
      <c r="A49" s="4" t="inlineStr">
        <is>
          <t>Cash payments for interest, net of amounts capitalized</t>
        </is>
      </c>
      <c r="B49" s="5" t="n">
        <v>137992</v>
      </c>
      <c r="C49" s="5" t="n">
        <v>156700</v>
      </c>
    </row>
    <row r="50">
      <c r="A50" s="3" t="inlineStr">
        <is>
          <t>Non-cash investing and financing transactions:</t>
        </is>
      </c>
    </row>
    <row r="51">
      <c r="A51" s="4" t="inlineStr">
        <is>
          <t>Accrued development costs included in accounts payable and accrued expenses and other accrued liabilities</t>
        </is>
      </c>
      <c r="B51" s="5" t="n">
        <v>18549</v>
      </c>
      <c r="C51" s="5" t="n">
        <v>43348</v>
      </c>
    </row>
    <row r="52">
      <c r="A52" s="4" t="inlineStr">
        <is>
          <t>Conversion of Operating Partnership Units to common stock</t>
        </is>
      </c>
      <c r="B52" s="5" t="n">
        <v>12086</v>
      </c>
      <c r="C52" s="5" t="n">
        <v>1005</v>
      </c>
    </row>
    <row r="53">
      <c r="A53" s="4" t="inlineStr">
        <is>
          <t>Stock dividend</t>
        </is>
      </c>
      <c r="B53" s="6" t="n">
        <v>56609</v>
      </c>
      <c r="C53"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0</t>
        </is>
      </c>
    </row>
    <row r="3">
      <c r="A3" s="3" t="inlineStr">
        <is>
          <t>Organization, Consolidation and Presentation of Financial Statements [Abstract]</t>
        </is>
      </c>
    </row>
    <row r="4">
      <c r="A4" s="4" t="inlineStr">
        <is>
          <t>Organization</t>
        </is>
      </c>
      <c r="B4" s="4" t="inlineStr">
        <is>
          <t>Organization: The Macerich Company (the "Company") is involved in the acquisition, ownership, development, redevelopment, management and leasing of regional and community/power shopping centers (the "Centers") located throughout the United States. The Company commenced operations effective with the completion of its initial public offering on March 16, 1994. As of September 30, 2020, the Company was the sole general partner of and held a 93% ownership interest in The Macerich Partnership, L.P. (the "Operating Partnership"). The Company was organized to qualify as a real estate investment trust ("REIT") under the Internal Revenue Code of 1986, as amended (the "Code"). The property management, leasing and redevelopment of the Company's portfolio is provided by the Company's management companies, Macerich Property Management Company, LLC, a single member Delaware limited liability company, Macerich Management Company, a California corporation, Macerich Arizona Partners LLC, a single member Arizona limited liability company, Macerich Arizona Management LLC, a single member Delaware limited liability company, Macerich Partners of Colorado LLC, a single member Colorado limited liability company, MACW Mall Management, Inc., a New York corporation, and MACW Property Management, LLC, a single member New York limited liability company. All seven of the management companies are collectively referred to herein as the "Management Companies." All references to the Company in this Quarterly Report on Form 10-Q include the Company, those entities owned or controlled by the Company and predecessors of the Company, unless the context indicates otherwi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4:10:28Z</dcterms:created>
  <dcterms:modified xmlns:dcterms="http://purl.org/dc/terms/" xmlns:xsi="http://www.w3.org/2001/XMLSchema-instance" xsi:type="dcterms:W3CDTF">2020-11-06T14:10:28Z</dcterms:modified>
</cp:coreProperties>
</file>